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Finite-life Intangible Assets" sheetId="11" state="visible" r:id="rId11"/>
    <sheet xmlns:r="http://schemas.openxmlformats.org/officeDocument/2006/relationships" name="Financing Arrangements" sheetId="12" state="visible" r:id="rId12"/>
    <sheet xmlns:r="http://schemas.openxmlformats.org/officeDocument/2006/relationships" name="Common Stock"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Finite-life Intangible Assets (" sheetId="23" state="visible" r:id="rId23"/>
    <sheet xmlns:r="http://schemas.openxmlformats.org/officeDocument/2006/relationships" name="Share-Based Payments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Nature of Business and Summar_4" sheetId="27" state="visible" r:id="rId27"/>
    <sheet xmlns:r="http://schemas.openxmlformats.org/officeDocument/2006/relationships" name="Nature of Business and Summar_5" sheetId="28" state="visible" r:id="rId28"/>
    <sheet xmlns:r="http://schemas.openxmlformats.org/officeDocument/2006/relationships" name="Nature of Business and Summar_6" sheetId="29" state="visible" r:id="rId29"/>
    <sheet xmlns:r="http://schemas.openxmlformats.org/officeDocument/2006/relationships" name="Revenues (Details)" sheetId="30" state="visible" r:id="rId30"/>
    <sheet xmlns:r="http://schemas.openxmlformats.org/officeDocument/2006/relationships" name="Revenues (Details 1)" sheetId="31" state="visible" r:id="rId31"/>
    <sheet xmlns:r="http://schemas.openxmlformats.org/officeDocument/2006/relationships" name="Revenues (Details Narrative)"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Finite-life Intangible Assets_2" sheetId="36" state="visible" r:id="rId36"/>
    <sheet xmlns:r="http://schemas.openxmlformats.org/officeDocument/2006/relationships" name="Finite-life Intangible Assets_3" sheetId="37" state="visible" r:id="rId37"/>
    <sheet xmlns:r="http://schemas.openxmlformats.org/officeDocument/2006/relationships" name="Finite-life Intangible Assets_4" sheetId="38" state="visible" r:id="rId38"/>
    <sheet xmlns:r="http://schemas.openxmlformats.org/officeDocument/2006/relationships" name="Financing Arrangements (Details" sheetId="39" state="visible" r:id="rId39"/>
    <sheet xmlns:r="http://schemas.openxmlformats.org/officeDocument/2006/relationships" name="Common Stock (Details Narrative" sheetId="40" state="visible" r:id="rId40"/>
    <sheet xmlns:r="http://schemas.openxmlformats.org/officeDocument/2006/relationships" name="Share-Based Payments (Details)" sheetId="41" state="visible" r:id="rId41"/>
    <sheet xmlns:r="http://schemas.openxmlformats.org/officeDocument/2006/relationships" name="Share-Based Payments (Details 1" sheetId="42" state="visible" r:id="rId42"/>
    <sheet xmlns:r="http://schemas.openxmlformats.org/officeDocument/2006/relationships" name="Share-Based Payments (Details 2" sheetId="43" state="visible" r:id="rId43"/>
    <sheet xmlns:r="http://schemas.openxmlformats.org/officeDocument/2006/relationships" name="Share-Based Payments (Details N"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Narrative" sheetId="49" state="visible" r:id="rId49"/>
    <sheet xmlns:r="http://schemas.openxmlformats.org/officeDocument/2006/relationships" name="Leases (Details)" sheetId="50" state="visible" r:id="rId50"/>
    <sheet xmlns:r="http://schemas.openxmlformats.org/officeDocument/2006/relationships" name="Leases (Details Narrative)"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Aug. 21, 2020</t>
        </is>
      </c>
      <c r="D2" s="2" t="inlineStr">
        <is>
          <t>Dec. 31, 2019</t>
        </is>
      </c>
    </row>
    <row r="3">
      <c r="A3" s="3" t="inlineStr">
        <is>
          <t>Cover [Abstract]</t>
        </is>
      </c>
    </row>
    <row r="4">
      <c r="A4" s="4" t="inlineStr">
        <is>
          <t>Entity Registrant Name</t>
        </is>
      </c>
      <c r="B4" s="4" t="inlineStr">
        <is>
          <t>Electromed, Inc.</t>
        </is>
      </c>
    </row>
    <row r="5">
      <c r="A5" s="4" t="inlineStr">
        <is>
          <t>Entity Central Index Key</t>
        </is>
      </c>
      <c r="B5" s="4" t="inlineStr">
        <is>
          <t>0001488917</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File Number</t>
        </is>
      </c>
      <c r="B10" s="4" t="inlineStr">
        <is>
          <t>001-34839</t>
        </is>
      </c>
    </row>
    <row r="11">
      <c r="A11" s="4" t="inlineStr">
        <is>
          <t>Entity Incorporation, State Code</t>
        </is>
      </c>
      <c r="B11" s="4" t="inlineStr">
        <is>
          <t>MN</t>
        </is>
      </c>
    </row>
    <row r="12">
      <c r="A12" s="4" t="inlineStr">
        <is>
          <t>Entity Well-known Seasoned Issuer</t>
        </is>
      </c>
      <c r="B12" s="4" t="inlineStr">
        <is>
          <t>No</t>
        </is>
      </c>
    </row>
    <row r="13">
      <c r="A13" s="4" t="inlineStr">
        <is>
          <t>Entity Voluntary Filers</t>
        </is>
      </c>
      <c r="B13" s="4" t="inlineStr">
        <is>
          <t>No</t>
        </is>
      </c>
    </row>
    <row r="14">
      <c r="A14" s="4" t="inlineStr">
        <is>
          <t>Entity Reporting Status Current</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er Reporting Company</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8567834</v>
      </c>
    </row>
    <row r="21">
      <c r="A21" s="4" t="inlineStr">
        <is>
          <t>Entity Public Float</t>
        </is>
      </c>
      <c r="D21" s="6" t="n">
        <v>612220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4. Property and Equipment Property and equipment were approximately
as follows:
Estimated Useful Lives (Years) June 30,
2020 2019
Building and building improvements 15-39 $ 3,437,000 $ 1,977,000
Land N/A 200,000 200,000
Land improvements 15 166,000 166,000
Equipment 3-7 3,311,000 3,082,000
Demonstration and rental equipment 3 1,075,000 1,018,000
Construction in progress 15-39 16,000 1,090,000
8,205,000 7,533,000
Less: Accumulated depreciation (4,417,000 ) (3,928,000 )
Net property and equipment $ 3,788,000 $ 3,605,000 During fiscal 2020 and 2019, the Company
impaired or disposed of certain property and equipment, no longer in use, with a net value of approximately $3,000 and $11,000,
respectively, which was included as an expense in cost of revenues or selling, general and administrative expense o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ite-life Intangible Assets</t>
        </is>
      </c>
      <c r="B1" s="2" t="inlineStr">
        <is>
          <t>12 Months Ended</t>
        </is>
      </c>
    </row>
    <row r="2">
      <c r="B2" s="2" t="inlineStr">
        <is>
          <t>Jun. 30, 2020</t>
        </is>
      </c>
    </row>
    <row r="3">
      <c r="A3" s="3" t="inlineStr">
        <is>
          <t>Goodwill and Intangible Assets Disclosure [Abstract]</t>
        </is>
      </c>
    </row>
    <row r="4">
      <c r="A4" s="4" t="inlineStr">
        <is>
          <t>Finite-life Intangible Assets</t>
        </is>
      </c>
      <c r="B4" s="4" t="inlineStr">
        <is>
          <t xml:space="preserve">Note 5.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During fiscal 2019, the Company abandoned certain domestic and foreign patents with a net value of approximately
$5,000 which was included as an expense in selling, general and administrative expense on the statements of operations. Accumulated
amortization was approximately $1,119,000 and $1,010,000 at June 30, 2020 and 2019, respectively. The activity and net balances of finite-life
intangible assets were approximately as follows:
Years
Ended June 30,
2020 2019
Balance, beginning $ 581,000 $ 649,000
Additions 139,000 58,000
Abandonments — (5,000 )
Amortization expense (122,000 ) (121,000 )
Balance, ending $ 598,000 $ 581,000 Based on the carrying value as of June 30, 2020, future amortization
is expected to be approximately as follows:
Fiscal years ending June 30:
2021 $ 125,000
2022 91,000
2023 29,000
2024 25,000
2025 23,000
Thereafter 305,000
Total $ 59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un. 30, 2020</t>
        </is>
      </c>
    </row>
    <row r="3">
      <c r="A3" s="3" t="inlineStr">
        <is>
          <t>Debt Disclosure [Abstract]</t>
        </is>
      </c>
    </row>
    <row r="4">
      <c r="A4" s="4" t="inlineStr">
        <is>
          <t>Financing Arrangements</t>
        </is>
      </c>
      <c r="B4" s="4" t="inlineStr">
        <is>
          <t>Note 6. Financing Arrangements The Company has a credit facility that provides for a revolving
line of credit and a term loan. Effective December 18, 2019, the Company renewed its $2,500,000 revolving line of credit.
There was no outstanding principal balance on the line of credit as of June 30, 2020 or June 30, 2019. Interest on borrowings under
the line of credit, if any, accrues at the prime rate (3.25% at June 30, 2020) less 1.00% and is payable monthly. The amount eligible
for borrowing on the line of credit is limited to the lesser of $2,500,000 or 57.00% of eligible accounts receivable and the line
of credit expires on December 18, 2020, if not renewed. At June 30, 2020, the maximum $2,500,000 was eligible for borrowing. The
line of credit is secured by a security interest in substantially all the tangible and intangible assets of the Company. The documents governing the line of credit
contain certain financial and nonfinancial covenants that include a minimum tangible net worth covenant of not less than $10,125,000
and restrictions on the Company’s ability to incur certain additional indebtedness or pay divide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0" customWidth="1" min="2" max="2"/>
  </cols>
  <sheetData>
    <row r="1">
      <c r="A1" s="1" t="inlineStr">
        <is>
          <t>Common Stock</t>
        </is>
      </c>
      <c r="B1" s="2" t="inlineStr">
        <is>
          <t>12 Months Ended</t>
        </is>
      </c>
    </row>
    <row r="2">
      <c r="B2" s="2" t="inlineStr">
        <is>
          <t>Jun. 30, 2020</t>
        </is>
      </c>
    </row>
    <row r="3">
      <c r="A3" s="3" t="inlineStr">
        <is>
          <t>Equity [Abstract]</t>
        </is>
      </c>
    </row>
    <row r="4">
      <c r="A4" s="4" t="inlineStr">
        <is>
          <t>Common Stock</t>
        </is>
      </c>
      <c r="B4" s="4" t="inlineStr">
        <is>
          <t>Note 7. Common Stock Authoriz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Jun. 30, 2020</t>
        </is>
      </c>
    </row>
    <row r="3">
      <c r="A3" s="3" t="inlineStr">
        <is>
          <t>Share-based Payment Arrangement [Abstract]</t>
        </is>
      </c>
    </row>
    <row r="4">
      <c r="A4" s="4" t="inlineStr">
        <is>
          <t>Share-Based Payments</t>
        </is>
      </c>
      <c r="B4" s="4" t="inlineStr">
        <is>
          <t>Note 8. Share-Based Payments Share-based compensation expense for fiscal
2020 and 2019 was approximately $902,000 and $924,000, respectively, related to employee options and restricted stock awards. At
June 30, 2020, the Company had approximately $409,000 of unrecognized compensation expense related to non-vested equity awards,
which is expected to be recognized over a weighted-average period of 0.8 years. Employee options: The Company recognizes compensation expense
related to share-based payment transactions in the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volatility of its stock price. Forfeitures are estimated at the time of grant and revised
in subsequent periods if actual forfeitures differ from initial estimates. Forfeitures are estimated based on the percentage of
awards expected to vest, taking into consideration the seniority level of the award recipient. The following assumptions were used to
estimate the fair value of options granted:
Years
Ended June 30,
2020 2019
Risk-free interest rate 1.85 % 2.36-2.77 %
Expected term (years) 6 6
Expected volatility 190.1 % 182.4-192.0 % The following table presents employee option
activity for fiscal 2020 and 2019:
Number of Shares
Weighted- Average Grant Date Fair Value
Weighted- Average Exercise Price
Weighted- Average Remaining Contractual Life (in Years)
Options outstanding at June 30, 2018 902,059 $ 2.63 $ 3.47 5.31
Granted 193,750 5.28 5.41 —
Exercised (79,692 ) 2.15 3.16 —
Canceled or Forfeited (333,117 ) 2.81 3.92 —
Options outstanding at June 30, 2019 683,000 3.35 3.84 6.96
Granted 149,300 5.19 5.29 —
Exercised (194,670 ) 2.47 3.08 —
Canceled or Forfeited (46,850 ) 5.16 5.34 —
Options outstanding at June 30, 2020 590,780 3.96 4.34 6.87
Options exercisable at June 30, 2020 445,655 3.54 3.99 6.31 The aggregate intrinsic value of options
outstanding was $6,529,000 and options exercisable were $5,079,000 at June 30, 2020. There were 194,670 and 79,692 options exercised
during the fiscal years ended June 30, 2020 and June 30, 2019, respectively. Restricted stock: The Company issued restricted stock awards
to employees totaling 35,000 and 30,000 during fiscal 2020 and 2019, respectively, with a vesting term of one to three years and
a fair value of $5.84 and $5.42 per share, respectively. During fiscal 2020 and 2019, the Company issued restricted stock awards
to directors totaling 18,000 and 10,000, respectively, with a vesting term of six months and a fair value of $9.74 and $5.70 per
share, respectively. Restricted stock transactions during the years ended June 30, 2020 and 2019 are summarized as follows:
Shares of Restricted Stock
Weighted-Average Grant Date Fair Value per Share
Outstanding at June 30, 2018 29,998 $ 4.96
Granted 40,000 $ 5.49
Vested (40,000 ) $ 5.12
Outstanding at June 30, 2019 29,998 $ 5.46
Granted 53,000 $ 7.17
Vested (45,833 ) $ 6.83
Forfeited (14,666 ) $ 6.23
Outstanding at June 30, 2020 22,499 $ 6.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9. Income Taxes Components of the provision for income taxes for fiscal 2020
and 2019 were as follows:
Years Ended June 30,
2020 2019
Current:
Current Federal $ 922,000 $ 945,000
Current State 282,000 260,000
Total Current 1,204,000 1,205,000
Deferred:
Deferred Federal (70,000 ) (190,000 )
Deferred State (56,000 ) (75,000 )
Total Deferred (126,000 ) (265,000 )
Total Income Tax Expense $ 1,078,000 $ 940,000 The total income tax expense differed from the expected tax
expense, computed by applying the federal statutory rate to the Company’s pretax income, as follows:
Years Ended June 30,
2020 2019
Tax expense at statutory federal rate $ 1,100,000 $ 611,000
State income tax expense, net of federal tax effect 151,000 155,000
Change in valuation allowance on deferred tax assets 91,000 —
Change in uncertain tax positions — 8,000
Other permanent items (264,000 ) 166,000
Income tax expense $ 1,078,000 $ 940,000 The effective tax rates for fiscal 2020 and 2019 were 20.6%
and 32.3%, respectively. The significant components of deferred income taxes were as
follows:
June 30,
2020 2019
Deferred tax assets (liabilities):
Revenue recognition and accounts receivable reserves $ 468,000 $ 468,000
Accrued liabilities 253,000 246,000
Property and equipment (202,000 ) (201,000 )
Finite-life intangible assets (6,000 ) (6,000 )
Stock options 458,000 421,000
Tax credits and net operating loss carryforwards 92,000 82,000
Accounting method change (282,000 ) (420,000 )
Valuation allowance on deferred taxes (91,000 ) —
Other 65,000 39,000
Net deferred tax assets $ 755,000 $ 629,000 The Company has state tax credit carryforwards
of $91,000, net of federal taxes, which if unused, will begin to expire in years 2026 and 2034. The Company has taken a full valuation
allowance against these credits which relate to R&amp;D tax credits in Minnesota, a state in which the Company has a low state
apportionment factor. The Company applies the accounting standard
for uncertain tax positions pursuant to which a more-likely-than-not threshold is utilized to determine the recognition and derecognition
of uncertain tax positions. Once the more-likely-than-not threshold is met, the amount of benefit to be recognized is the largest
amount of tax benefit that is greater than 50 percent likely of being ultimately realized upon settlement. It further requires
that a change in judgment related to the expected ultimate resolution of uncertain tax positions be recognized in earnings in the
period of such a change. The Company does not believe there will be significant changes to the estimates in the next 12-month period.
Due to the complexity of some of these uncertainties, the ultimate settlement may result in payments that are different from the
Company’s current estimate of tax liabilities, resulting in the recognition of additional charges or benefits to income tax
expense. Changes in the Company’s unrecognized
tax expense were approximately as follows:
Years Ended June 30,
2020 2019
Beginning balance of unrecognized tax benefits $ 11,000 $ —
Increase (decrease) in unrecognized tax expense (11,000 ) 11,000
Lapse of statute of limitations — —
Ending balance of unrecognized tax benefits $ — $ 11,000 The Company recognizes interest and penalties
accrued related to unrecognized tax benefits in income tax expense. During fiscal 2020 and 2019 the amount of recognized interest
expense, net of tax benefit, and accrued interest on a gross basis was insignificant. The Company is subject to U.S. federal income
tax as well as income tax of multiple state jurisdictions. With limited exceptions, tax years prior to the Company’s fiscal
year ended June 30, 2017 are no longer open to federal, state and local examination by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Note 10. Leases The Company has four leases
for office and warehouse space that require monthly payments. These leases have escalating payments ranging from approximately
$400 to $4,400 per month which expire through July 2022 and are recognized on a straight-line basis over the life of the lease.
The Company has a lease for office equipment that requires payments of approximately $1,600 per month through August 2022. All
leases are classified as operating leases which do not include renewal options. The Company currently does not have any short-term
or variable lease costs. The Company applied the practical expedient to calculate the present value of the fixed payments without
having to perform an allocation to lease and non-lease components. The Company has recognized
right of use assets associated with its operating leases of approximately $80,000 and $45,000 as of June 30, 2020 and June 30,
2019, respectively, which is included in other assets on the Company’s balance sheet. Operating lease liabilities were $81,000
and $45,000 as of June 30, 2020 and June 30, 2019, respectively, which are included in current maturities of long-term liabilities
and other long-term liabilities on the Company’s balance sheet. As of June 30, 2020, the Company
has a weighted-average lease term of 0.5 years for its operating leases, which have a weighted-average discount rate of 4.0%. Operating
lease payments of $73,000 are included in operating cash flows in Fiscal 2020. Maturities of lease liabilities, which are included in current
maturities of long-term liabilities and other long-term liabilities on the Company’s balance sheet, are as follows:
Fiscal years ending June 30:
2021 $ 73,000
2022 9,000
2023 1,000
Total lease payments 83,000
Less: Interest (2,000 )
Present value of lease liabilities $ 8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1. Commitments and Contingencies Litigation: 401(k) Profit Sharing Plan: Employment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Jun. 30, 2020</t>
        </is>
      </c>
    </row>
    <row r="3">
      <c r="A3" s="3" t="inlineStr">
        <is>
          <t>Accounting Policies [Abstract]</t>
        </is>
      </c>
    </row>
    <row r="4">
      <c r="A4" s="4" t="inlineStr">
        <is>
          <t>Use of estimates</t>
        </is>
      </c>
      <c r="B4" s="4" t="inlineStr">
        <is>
          <t xml:space="preserve">Use of estimates: </t>
        </is>
      </c>
    </row>
    <row r="5">
      <c r="A5" s="4" t="inlineStr">
        <is>
          <t>COVID-19 Pandemic and CARES Act Funding</t>
        </is>
      </c>
      <c r="B5" s="4" t="inlineStr">
        <is>
          <t xml:space="preserve">COVID-19 Pandemic and CARES Act Funding In March 2020, the World
Health Organization designated COVID-19 as a global pandemic. The impact of the COVID-19 pandemic on the Company’s business
remains uncertain and its effects on operational and financial performance will depend in part on future developments, which cannot
be reasonably estimated at this time. Such future developments include, but are not limited to, the duration, scope and severity
of the COVID-19 pandemic in geographic areas in which the Company operates or in which its patients live, actions taken to contain
or mitigate its impact, the impact on governmental healthcare programs and budgets, the development of treatments or vaccines,
and the resumption of widespread economic activity. Due to the inherent uncertainty of the unprecedented and evolving situation,
the Company is unable to predict with confidence the likely impact of the COVID-19 pandemic on its future operations. The COVID-19 pandemic
has created significant volatility, uncertainty and economic disruption and has negatively impacted business in the Company’s
industry starting in March 2020. In particular, certain healthcare facilities and clinics restricted access to their clinicians,
reducing patient consultations and treatments, or closed temporarily due to the COVID-19 pandemic, which reduced homecare referrals
and resulted in institutional orders being postponed. The Company believes that these and other responses by healthcare systems
had a negative impact on the Company’s operating results and cash flows during the fourth quarter of fiscal 2020. In response to the negative
impacts of the COVID-19 pandemic on the Company’s business, in April 2020 the Company initiated cost-containment measures,
which included reducing discretionary and variable spend, such as travel, and the use of contractors, consultants, temporary help
and employee furloughs in its manufacturing and general and administrative functions due to lower near-term demand for its products. The Company has also
taken measures to ensure the safety of its employees and to comply with applicable governmental orders. The Company considers its
business to be essential under applicable orders due primarily to its role in manufacturing and supplying needed medical devices
to patients with respiratory related issues. In response to the COVID-19
pandemic and the U.S. federal government’s declaration of a public health emergency, the CMS implemented a number of temporary
rule changes and waivers to allow prescribers to best treat patients during the period of the public health emergency. These waivers
are retroactively effective to March 1, 2020. Clinical indications and documentation typically required will not be enforced for
respiratory related products including the SmartVest System (solely with respect to Medicare patients). The minimum documentation
now requires a valid order and documentation of a respiratory related diagnosis. Face-to-face and in-person requirements for respiratory
devices are being waived during such period, which is currently scheduled to expire in October 2020. On April 10, 2020, the
Company received a stimulus payment in the amount of approximately $913,000 under the Provider Relief Fund established pursuant
to the Coronavirus Aid Relief, and Economic Security Act (“CARES Act”), which is intended to offset losses in revenue
and expenses Medicare fee-for-service providers incurred due to the impacts of the COVID-19 pandemic. The Company, a Medicare fee-for-service
provider, incurred revenue losses subsequent to receipt of the funds in excess of the amount of the stimulus payment, and recognized
the full amount as income during fiscal 2020. </t>
        </is>
      </c>
    </row>
    <row r="6">
      <c r="A6" s="4" t="inlineStr">
        <is>
          <t>Revenue recognition</t>
        </is>
      </c>
      <c r="B6" s="4" t="inlineStr">
        <is>
          <t>Revenue recognition:</t>
        </is>
      </c>
    </row>
    <row r="7">
      <c r="A7" s="4" t="inlineStr">
        <is>
          <t>Shipping and handling expense</t>
        </is>
      </c>
      <c r="B7" s="4" t="inlineStr">
        <is>
          <t>Shipping and handling expense:</t>
        </is>
      </c>
    </row>
    <row r="8">
      <c r="A8" s="4" t="inlineStr">
        <is>
          <t>Cash</t>
        </is>
      </c>
      <c r="B8" s="4" t="inlineStr">
        <is>
          <t xml:space="preserve">Cash: </t>
        </is>
      </c>
    </row>
    <row r="9">
      <c r="A9" s="4" t="inlineStr">
        <is>
          <t>Accounts receivable</t>
        </is>
      </c>
      <c r="B9" s="4" t="inlineStr">
        <is>
          <t>Accounts receivable:</t>
        </is>
      </c>
    </row>
    <row r="10">
      <c r="A10" s="4" t="inlineStr">
        <is>
          <t>Contract assets</t>
        </is>
      </c>
      <c r="B10" s="4" t="inlineStr">
        <is>
          <t xml:space="preserve">Contract assets: </t>
        </is>
      </c>
    </row>
    <row r="11">
      <c r="A11" s="4" t="inlineStr">
        <is>
          <t>Inventories</t>
        </is>
      </c>
      <c r="B11" s="4" t="inlineStr">
        <is>
          <t xml:space="preserve">Inventories: </t>
        </is>
      </c>
    </row>
    <row r="12">
      <c r="A12" s="4" t="inlineStr">
        <is>
          <t>Property and equipment</t>
        </is>
      </c>
      <c r="B12" s="4" t="inlineStr">
        <is>
          <t>Property and equipment:</t>
        </is>
      </c>
    </row>
    <row r="13">
      <c r="A13" s="4" t="inlineStr">
        <is>
          <t>Finite-life intangible assets</t>
        </is>
      </c>
      <c r="B13" s="4" t="inlineStr">
        <is>
          <t>Finite-life intangible assets:</t>
        </is>
      </c>
    </row>
    <row r="14">
      <c r="A14" s="4" t="inlineStr">
        <is>
          <t>Long-lived assets</t>
        </is>
      </c>
      <c r="B14" s="4" t="inlineStr">
        <is>
          <t>Long-lived assets: If the Company believes the carrying value
is unrecoverable, then it recognizes an impairment charge necessary to reduce the unamortized balance to the estimated fair value
of the asset or asset group. The amount of such impairment is charged to operations in the current period.</t>
        </is>
      </c>
    </row>
    <row r="15">
      <c r="A15" s="4" t="inlineStr">
        <is>
          <t>Warranty liability</t>
        </is>
      </c>
      <c r="B15" s="4" t="inlineStr">
        <is>
          <t>Warranty liability: Changes in the Company’s warranty
liability were approximately as follows:
Years
Ended June 30,
2020 2019
Beginning warranty reserve $ 810,000 $ 760,000
Accrual for products sold 79,000 201,000
Expenditures and costs incurred for warranty claims (149,000 ) (151,000 )
Ending warranty reserve $ 740,000 $ 810,000</t>
        </is>
      </c>
    </row>
    <row r="16">
      <c r="A16" s="4" t="inlineStr">
        <is>
          <t>Income taxes</t>
        </is>
      </c>
      <c r="B16" s="4" t="inlineStr">
        <is>
          <t xml:space="preserve">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t>
        </is>
      </c>
    </row>
    <row r="17">
      <c r="A17" s="4" t="inlineStr">
        <is>
          <t>Research and development</t>
        </is>
      </c>
      <c r="B17" s="4" t="inlineStr">
        <is>
          <t>Research and development:</t>
        </is>
      </c>
    </row>
    <row r="18">
      <c r="A18" s="4" t="inlineStr">
        <is>
          <t>Advertising costs</t>
        </is>
      </c>
      <c r="B18" s="4" t="inlineStr">
        <is>
          <t>Advertising costs:</t>
        </is>
      </c>
    </row>
    <row r="19">
      <c r="A19" s="4" t="inlineStr">
        <is>
          <t>Share-based payments</t>
        </is>
      </c>
      <c r="B19" s="4" t="inlineStr">
        <is>
          <t>Share-based payments:</t>
        </is>
      </c>
    </row>
    <row r="20">
      <c r="A20" s="4" t="inlineStr">
        <is>
          <t>Fair value of financial instruments</t>
        </is>
      </c>
      <c r="B20" s="4" t="inlineStr">
        <is>
          <t>Fair value of financial instruments:</t>
        </is>
      </c>
    </row>
    <row r="21">
      <c r="A21" s="4" t="inlineStr">
        <is>
          <t>Basic and diluted earnings per share</t>
        </is>
      </c>
      <c r="B21" s="4" t="inlineStr">
        <is>
          <t>Basic and diluted earnings per share:</t>
        </is>
      </c>
    </row>
    <row r="22">
      <c r="A22" s="4" t="inlineStr">
        <is>
          <t>New Accounting Pronouncements</t>
        </is>
      </c>
      <c r="B22" s="4" t="inlineStr">
        <is>
          <t>New accounting pronouncements: Impact on Previously Reported Results: The following table presents a recast of selected unaudited
statement of operations line items after giving effect to the adoption of ASC 842:
For
the twelve months ended June 30, 2019
As
Previously Reported Effect of Adoption As
Adjusted
Net revenues $ 31,299,750 $ — $ 31,299,750
Cost of revenues 7,451,806 — 7,451,806
Gross
profit 23,847,944 — 23,847,944
Operating expenses
Selling, general and administrative 20,446,122 (11,112 ) 20,435,010
Research and development 583,311 — 583,311
Total
operating expenses 21,029,433 (11,112 ) 21,018,321
Operating
income 2,818,511 11,112 2,829,623
Interest income, net 90,707 — 90,707
Net
income before income taxes 2,909,218 11,112 2,920,330
Income tax expense 940,000 — 940,000
Net
income $ 1,969,218 $ 11,112 $ 1,980,330
Income per share:
Basic $ 0.24 $ 0.00 $ 0.24
Diluted $ 0.23 $ 0.00 $ 0.23 The following table presents a recast of selected unaudited
balance sheet line items after giving effect to the adoption of ASC 842:
June
30, 2019
As Previously Reported
Effect of Adoption As
Adjusted
Assets
Other assets $ — $ 45,044 $ 45,044
Liabilities
and Shareholder’s Equity
Current maturities of other long-term liabilities — 30,320 30,320
Other long-term liabilities — 14,737 14,737
Retained earnings 9,522,076 (12 ) 9,522,064 The following table presents a recast of selected unaudited
statement of cash flow line items after giving effect to the adoption of ASC 842:
For
the Twelve months ended June 30, 2019
As Previously Reported
Effect of Adoption
As Adjusted
Cash
Flow from Operating Activities
Net income $ 1,969,218 $ 11,112 $ 1,980,330
Changes in operating assets and liabilities:
Prepaid expenses and other assets 404,234 187,223 591,457
Accounts payable and accrued liabilities (2,564 ) (198,335 ) (200,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Tables)</t>
        </is>
      </c>
      <c r="B1" s="2" t="inlineStr">
        <is>
          <t>12 Months Ended</t>
        </is>
      </c>
    </row>
    <row r="2">
      <c r="B2" s="2" t="inlineStr">
        <is>
          <t>Jun. 30, 2020</t>
        </is>
      </c>
    </row>
    <row r="3">
      <c r="A3" s="3" t="inlineStr">
        <is>
          <t>Accounting Policies [Abstract]</t>
        </is>
      </c>
    </row>
    <row r="4">
      <c r="A4" s="4" t="inlineStr">
        <is>
          <t>Schedule of changes in warranty liability</t>
        </is>
      </c>
      <c r="B4" s="4" t="inlineStr">
        <is>
          <t>Changes in the Company’s warranty
liability were approximately as follows:
Years Ended June 30,
2020 2019
Beginning warranty reserve $ 810,000 $ 760,000
Accrual for products sold 79,000 201,000
Expenditures and costs incurred for warranty claims (149,000 ) (151,000 )
Ending warranty reserve $ 740,000 $ 810,000</t>
        </is>
      </c>
    </row>
    <row r="5">
      <c r="A5" s="4" t="inlineStr">
        <is>
          <t>Schedule of recast of selected financial information for adoption of ASC 842</t>
        </is>
      </c>
      <c r="B5" s="4" t="inlineStr">
        <is>
          <t>The following table presents a recast of selected unaudited
statement of operations line items after giving effect to the adoption of ASC 842:
For
the twelve months ended June 30, 2019
As
Previously Reported Effect of Adoption As
Adjusted
Net revenues $ 31,299,750 $ — $ 31,299,750
Cost of revenues 7,451,806 — 7,451,806
Gross
profit 23,847,944 — 23,847,944
Operating expenses
Selling, general and administrative 20,446,122 (11,112 ) 20,435,010
Research and development 583,311 — 583,311
Total
operating expenses 21,029,433 (11,112 ) 21,018,321
Operating
income 2,818,511 11,112 2,829,623
Interest income, net 90,707 — 90,707
Net
income before income taxes 2,909,218 11,112 2,920,330
Income tax expense 940,000 — 940,000
Net
income $ 1,969,218 $ 11,112 $ 1,980,330
Income per share:
Basic $ 0.24 $ 0.00 $ 0.24
Diluted $ 0.23 $ 0.00 $ 0.23 The following table presents a recast of selected unaudited
balance sheet line items after giving effect to the adoption of ASC 842:
June
30, 2019
As Previously Reported
Effect of Adoption As
Adjusted
Assets
Other assets $ — $ 45,044 $ 45,044
Liabilities
and Shareholder’s Equity
Current maturities of other long-term liabilities — 30,320 30,320
Other long-term liabilities — 14,737 14,737
Retained earnings 9,522,076 (12 ) 9,522,064 The following table presents a recast of selected unaudited
statement of cash flow line items after giving effect to the adoption of ASC 842:
For
the Twelve months ended June 30, 2019
As Previously Reported
Effect of Adoption
As Adjusted
Cash
Flow from Operating Activities
Net income $ 1,969,218 $ 11,112 $ 1,980,330
Changes in operating assets and liabilities:
Prepaid expenses and other assets 404,234 187,223 591,457
Accounts payable and accrued liabilities (2,564 ) (198,335 ) (200,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t>
        </is>
      </c>
      <c r="B3" s="6" t="n">
        <v>10479150</v>
      </c>
      <c r="C3" s="6" t="n">
        <v>7807928</v>
      </c>
    </row>
    <row r="4">
      <c r="A4" s="4" t="inlineStr">
        <is>
          <t>Accounts receivable (net of allowances for doubtful accounts of $45,000)</t>
        </is>
      </c>
      <c r="B4" s="5" t="n">
        <v>12940677</v>
      </c>
      <c r="C4" s="5" t="n">
        <v>12760042</v>
      </c>
    </row>
    <row r="5">
      <c r="A5" s="4" t="inlineStr">
        <is>
          <t>Contract assets</t>
        </is>
      </c>
      <c r="B5" s="5" t="n">
        <v>902619</v>
      </c>
      <c r="C5" s="5" t="n">
        <v>995847</v>
      </c>
    </row>
    <row r="6">
      <c r="A6" s="4" t="inlineStr">
        <is>
          <t>Inventories</t>
        </is>
      </c>
      <c r="B6" s="5" t="n">
        <v>3084620</v>
      </c>
      <c r="C6" s="5" t="n">
        <v>2622000</v>
      </c>
    </row>
    <row r="7">
      <c r="A7" s="4" t="inlineStr">
        <is>
          <t>Prepaid expenses and other current assets</t>
        </is>
      </c>
      <c r="B7" s="5" t="n">
        <v>353318</v>
      </c>
      <c r="C7" s="5" t="n">
        <v>353214</v>
      </c>
    </row>
    <row r="8">
      <c r="A8" s="4" t="inlineStr">
        <is>
          <t>Income tax receivable</t>
        </is>
      </c>
      <c r="B8" s="5" t="n">
        <v>262155</v>
      </c>
    </row>
    <row r="9">
      <c r="A9" s="4" t="inlineStr">
        <is>
          <t>Total current assets</t>
        </is>
      </c>
      <c r="B9" s="5" t="n">
        <v>28022539</v>
      </c>
      <c r="C9" s="5" t="n">
        <v>24539031</v>
      </c>
    </row>
    <row r="10">
      <c r="A10" s="4" t="inlineStr">
        <is>
          <t>Property and equipment, net</t>
        </is>
      </c>
      <c r="B10" s="5" t="n">
        <v>3788469</v>
      </c>
      <c r="C10" s="5" t="n">
        <v>3604744</v>
      </c>
    </row>
    <row r="11">
      <c r="A11" s="4" t="inlineStr">
        <is>
          <t>Finite-life intangible assets, net</t>
        </is>
      </c>
      <c r="B11" s="5" t="n">
        <v>598389</v>
      </c>
      <c r="C11" s="5" t="n">
        <v>581413</v>
      </c>
    </row>
    <row r="12">
      <c r="A12" s="4" t="inlineStr">
        <is>
          <t>Other assets</t>
        </is>
      </c>
      <c r="B12" s="5" t="n">
        <v>80166</v>
      </c>
      <c r="C12" s="5" t="n">
        <v>45044</v>
      </c>
    </row>
    <row r="13">
      <c r="A13" s="4" t="inlineStr">
        <is>
          <t>Deferred income taxes</t>
        </is>
      </c>
      <c r="B13" s="5" t="n">
        <v>755000</v>
      </c>
      <c r="C13" s="5" t="n">
        <v>629000</v>
      </c>
    </row>
    <row r="14">
      <c r="A14" s="4" t="inlineStr">
        <is>
          <t>Total assets</t>
        </is>
      </c>
      <c r="B14" s="5" t="n">
        <v>33244563</v>
      </c>
      <c r="C14" s="5" t="n">
        <v>29399232</v>
      </c>
    </row>
    <row r="15">
      <c r="A15" s="3" t="inlineStr">
        <is>
          <t>Current Liabilities</t>
        </is>
      </c>
    </row>
    <row r="16">
      <c r="A16" s="4" t="inlineStr">
        <is>
          <t>Current maturities of long-term debt</t>
        </is>
      </c>
      <c r="B16" s="5" t="n">
        <v>72328</v>
      </c>
      <c r="C16" s="5" t="n">
        <v>30320</v>
      </c>
    </row>
    <row r="17">
      <c r="A17" s="4" t="inlineStr">
        <is>
          <t>Accounts payable</t>
        </is>
      </c>
      <c r="B17" s="5" t="n">
        <v>555510</v>
      </c>
      <c r="C17" s="5" t="n">
        <v>586575</v>
      </c>
    </row>
    <row r="18">
      <c r="A18" s="4" t="inlineStr">
        <is>
          <t>Accrued compensation</t>
        </is>
      </c>
      <c r="B18" s="5" t="n">
        <v>1404497</v>
      </c>
      <c r="C18" s="5" t="n">
        <v>1404662</v>
      </c>
    </row>
    <row r="19">
      <c r="A19" s="4" t="inlineStr">
        <is>
          <t>Income tax payable</t>
        </is>
      </c>
      <c r="C19" s="5" t="n">
        <v>288511</v>
      </c>
    </row>
    <row r="20">
      <c r="A20" s="4" t="inlineStr">
        <is>
          <t>Warranty reserve</t>
        </is>
      </c>
      <c r="B20" s="5" t="n">
        <v>740000</v>
      </c>
      <c r="C20" s="5" t="n">
        <v>810000</v>
      </c>
    </row>
    <row r="21">
      <c r="A21" s="4" t="inlineStr">
        <is>
          <t>Other accrued liabilities</t>
        </is>
      </c>
      <c r="B21" s="5" t="n">
        <v>214045</v>
      </c>
      <c r="C21" s="5" t="n">
        <v>530453</v>
      </c>
    </row>
    <row r="22">
      <c r="A22" s="4" t="inlineStr">
        <is>
          <t>Total current liabilities</t>
        </is>
      </c>
      <c r="B22" s="5" t="n">
        <v>2986380</v>
      </c>
      <c r="C22" s="5" t="n">
        <v>3650521</v>
      </c>
    </row>
    <row r="23">
      <c r="A23" s="4" t="inlineStr">
        <is>
          <t>Other long-term liabilities</t>
        </is>
      </c>
      <c r="B23" s="5" t="n">
        <v>8868</v>
      </c>
      <c r="C23" s="5" t="n">
        <v>14737</v>
      </c>
    </row>
    <row r="24">
      <c r="A24" s="4" t="inlineStr">
        <is>
          <t>Total liabilities</t>
        </is>
      </c>
      <c r="B24" s="5" t="n">
        <v>2995248</v>
      </c>
      <c r="C24" s="5" t="n">
        <v>3665258</v>
      </c>
    </row>
    <row r="25">
      <c r="A25" s="4" t="inlineStr">
        <is>
          <t>Commitments and Contingencies</t>
        </is>
      </c>
      <c r="B25" s="4" t="inlineStr">
        <is>
          <t xml:space="preserve"> </t>
        </is>
      </c>
    </row>
    <row r="26">
      <c r="A26" s="3" t="inlineStr">
        <is>
          <t>Shareholders' Equity</t>
        </is>
      </c>
    </row>
    <row r="27">
      <c r="A27" s="4" t="inlineStr">
        <is>
          <t>Common stock, $0.01 par value; authorized: 13,000,000 shares; 8,567,834 and 8,408,351 issued and outstanding at June 30, 2020 and June 30, 2019, respectively</t>
        </is>
      </c>
      <c r="B27" s="5" t="n">
        <v>85678</v>
      </c>
      <c r="C27" s="5" t="n">
        <v>84084</v>
      </c>
    </row>
    <row r="28">
      <c r="A28" s="4" t="inlineStr">
        <is>
          <t>Additional paid-in capital</t>
        </is>
      </c>
      <c r="B28" s="5" t="n">
        <v>16480134</v>
      </c>
      <c r="C28" s="5" t="n">
        <v>16127826</v>
      </c>
    </row>
    <row r="29">
      <c r="A29" s="4" t="inlineStr">
        <is>
          <t>Retained earnings</t>
        </is>
      </c>
      <c r="B29" s="5" t="n">
        <v>13683503</v>
      </c>
      <c r="C29" s="5" t="n">
        <v>9522064</v>
      </c>
    </row>
    <row r="30">
      <c r="A30" s="4" t="inlineStr">
        <is>
          <t>Total shareholders' equity</t>
        </is>
      </c>
      <c r="B30" s="5" t="n">
        <v>30249315</v>
      </c>
      <c r="C30" s="5" t="n">
        <v>25733974</v>
      </c>
    </row>
    <row r="31">
      <c r="A31" s="4" t="inlineStr">
        <is>
          <t>Total liabilities and shareholders' equity</t>
        </is>
      </c>
      <c r="B31" s="6" t="n">
        <v>33244563</v>
      </c>
      <c r="C31" s="6" t="n">
        <v>29399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un. 30, 2020</t>
        </is>
      </c>
    </row>
    <row r="3">
      <c r="A3" s="3" t="inlineStr">
        <is>
          <t>Revenue from Contract with Customer [Abstract]</t>
        </is>
      </c>
    </row>
    <row r="4">
      <c r="A4" s="4" t="inlineStr">
        <is>
          <t>Schedule of disaggregated revenue</t>
        </is>
      </c>
      <c r="B4" s="4" t="inlineStr">
        <is>
          <t>In the following table, revenue is disaggregated by market:
For
the twelve months ended June 30,
2020 2019
Home Care $ 29,322,649 $ 28,948,861
Institutional 1,999,784 1,603,522
Home Care Distributor 430,363 —
International 717,892 747,367
Total $ 32,470,688 $ 31,299,750 In the following table, home care revenue is disaggregated by
payer type:
For
the twelve months ended June 30,
2020 2019
Commercial $ 11,728,179 $ 13,106,919
Medicare 14,863,032 13,787,059
Medicaid 1,696,380 1,230,766
Other 1,035,058 824,117
Total $ 29,322,649 $ 28,948,861</t>
        </is>
      </c>
    </row>
    <row r="5">
      <c r="A5" s="4" t="inlineStr">
        <is>
          <t>Schedule of contract assets</t>
        </is>
      </c>
      <c r="B5" s="4" t="inlineStr">
        <is>
          <t>The following table provides information about accounts receivable
and contracts assets from contracts with customers:
June 30, 2020 June 30, 2019
Receivables, included in “Accounts receivable, net of allowance for doubtful accounts” $ 12,940,677 $ 12,760,042
Contract assets $ 902,619 $ 995,847 Significant changes in contract assets during the period are
as follows:
Twelve Months Ended Fiscal Year Ended
June 30, 2020 June 30, 2019
Increase (decrease) Increase (decrease)
Contract assets, beginning $ 995,847 $ 776,338
Reclassification of contract assets to accounts receivable (1,857,818 ) (2,012,619 )
Contract assets recognized 1,733,835 2,169,835
Increase as a result of changes in the estimate of amounts to be realized from payers, excluding amounts transferred to receivables during the period 30,755 62,293
Contract assets, ending $ 902,619 $ 995,8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components of inventories</t>
        </is>
      </c>
      <c r="B4" s="4" t="inlineStr">
        <is>
          <t>The components of inventories at June
30, 2020 and 2019 were approximately as follows:
June 30,
2020 2019
Parts inventory $ 2,271,000 $ 1,783,000
Work in process 127,000 444,000
Finished goods 827,000 521,000
Estimated inventory to be returned 150,000 184,000
Less: Reserve for obsolescence (290,000 ) (310,000 )
Total $ 3,085,000 $ 2,62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 including assets under capital leases</t>
        </is>
      </c>
      <c r="B4" s="4" t="inlineStr">
        <is>
          <t xml:space="preserve">Property and equipment were approximately
as follows:
Estimated Useful Lives (Years) June 30,
2020 2019
Building and building improvements 15-39 $ 3,437,000 $ 1,977,000
Land N/A 200,000 200,000
Land improvements 15 166,000 166,000
Equipment 3-7 3,311,000 3,082,000
Demonstration and rental equipment 3 1,075,000 1,018,000
Construction in progress 15-39 16,000 1,090,000
8,205,000 7,533,000
Less: Accumulated depreciation (4,417,000 ) (3,928,000 )
Net property and equipment $ 3,788,000 $ 3,60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ite-life Intangible Assets (Tables)</t>
        </is>
      </c>
      <c r="B1" s="2" t="inlineStr">
        <is>
          <t>12 Months Ended</t>
        </is>
      </c>
    </row>
    <row r="2">
      <c r="B2" s="2" t="inlineStr">
        <is>
          <t>Jun. 30, 2020</t>
        </is>
      </c>
    </row>
    <row r="3">
      <c r="A3" s="3" t="inlineStr">
        <is>
          <t>Goodwill and Intangible Assets Disclosure [Abstract]</t>
        </is>
      </c>
    </row>
    <row r="4">
      <c r="A4" s="4" t="inlineStr">
        <is>
          <t>Schedule of activity and balances of finite-life intangible assets</t>
        </is>
      </c>
      <c r="B4" s="4" t="inlineStr">
        <is>
          <t xml:space="preserve">The activity and net balances of finite-life
intangible assets were approximately as follows:
Years
Ended June 30,
2020 2019
Balance, beginning $ 581,000 $ 649,000
Additions 139,000 58,000
Abandonments — (5,000 )
Amortization expense (122,000 ) (121,000 )
Balance, ending $ 598,000 $ 581,000 </t>
        </is>
      </c>
    </row>
    <row r="5">
      <c r="A5" s="4" t="inlineStr">
        <is>
          <t>Schedule of future amortization of finite-life intangible assets</t>
        </is>
      </c>
      <c r="B5" s="4" t="inlineStr">
        <is>
          <t xml:space="preserve">Based on the carrying value as of June 30, 2020, future amortization
is expected to be approximately as follows:
Fiscal years ending June 30:
2021 $ 125,000
2022 91,000
2023 29,000
2024 25,000
2025 23,000
Thereafter 305,000
Total $ 59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12 Months Ended</t>
        </is>
      </c>
    </row>
    <row r="2">
      <c r="B2" s="2" t="inlineStr">
        <is>
          <t>Jun. 30, 2020</t>
        </is>
      </c>
    </row>
    <row r="3">
      <c r="A3" s="3" t="inlineStr">
        <is>
          <t>Share-based Payment Arrangement [Abstract]</t>
        </is>
      </c>
    </row>
    <row r="4">
      <c r="A4" s="4" t="inlineStr">
        <is>
          <t>Schedule of assumptions used to estimate fair value of options granted</t>
        </is>
      </c>
      <c r="B4" s="4" t="inlineStr">
        <is>
          <t>The following assumptions were used to
estimate the fair value of options granted:
Years
Ended June 30,
2020 2019
Risk-free interest rate 1.85 % 2.36-2.77 %
Expected term (years) 6 6
Expected volatility 190.1 % 182.4-192.0 %</t>
        </is>
      </c>
    </row>
    <row r="5">
      <c r="A5" s="4" t="inlineStr">
        <is>
          <t>Schedule of stock option transactions</t>
        </is>
      </c>
      <c r="B5" s="4" t="inlineStr">
        <is>
          <t>The following table presents employee option
activity for fiscal 2020 and 2019:
Number of Shares
Weighted- Average Grant Date Fair Value
Weighted- Average Exercise Price
Weighted- Average Remaining Contractual Life (in Years)
Options outstanding at June 30, 2018 902,059 $ 2.63 $ 3.47 5.31
Granted 193,750 5.28 5.41 —
Exercised (79,692 ) 2.15 3.16 —
Canceled or Forfeited (333,117 ) 2.81 3.92 —
Options outstanding at June 30, 2019 683,000 3.35 3.84 6.96
Granted 149,300 5.19 5.29 —
Exercised (194,670 ) 2.47 3.08 —
Canceled or Forfeited (46,850 ) 5.16 5.34 —
Options outstanding at June 30, 2020 590,780 3.96 4.34 6.87
Options exercisable at June 30, 2020 445,655 3.54 3.99 6.31</t>
        </is>
      </c>
    </row>
    <row r="6">
      <c r="A6" s="4" t="inlineStr">
        <is>
          <t>Schedule of restricted stock transactions</t>
        </is>
      </c>
      <c r="B6" s="4" t="inlineStr">
        <is>
          <t xml:space="preserve">Restricted stock transactions during the
years ended June 30, 2020 and 2019 are summarized as follows:
Shares of Restricted Stock
Weighted-Average Grant Date Fair Value per Share
Outstanding at June 30, 2018 29,998 $ 4.96
Granted 40,000 $ 5.49
Vested (40,000 ) $ 5.12
Outstanding at June 30, 2019 29,998 $ 5.46
Granted 53,000 $ 7.17
Vested (45,833 ) $ 6.83
Forfeited (14,666 ) $ 6.23
Outstanding at June 30, 2020 22,499 $ 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the provision for income taxes</t>
        </is>
      </c>
      <c r="B4" s="4" t="inlineStr">
        <is>
          <t>Components of the provision for income taxes for fiscal 2020
and 2019 were as follows:
Years Ended June 30,
2020 2019
Current:
Current Federal $ 922,000 $ 945,000
Current State 282,000 260,000
Total Current 1,204,000 1,205,000
Deferred:
Deferred Federal (70,000 ) (190,000 )
Deferred State (56,000 ) (75,000 )
Total Deferred (126,000 ) (265,000 )
Total Income Tax Expense $ 1,078,000 $ 940,000</t>
        </is>
      </c>
    </row>
    <row r="5">
      <c r="A5" s="4" t="inlineStr">
        <is>
          <t>Schedule of effective income tax reconciliation</t>
        </is>
      </c>
      <c r="B5" s="4" t="inlineStr">
        <is>
          <t>The total income tax expense differed from the expected tax
expense, computed by applying the federal statutory rate to the Company’s pretax income, as follows:
Years Ended June 30,
2020 2019
Tax expense at statutory federal rate $ 1,100,000 $ 611,000
State income tax expense, net of federal tax effect 151,000 155,000
Change in valuation allowance on deferred tax assets 91,000 —
Change in uncertain tax positions — 8,000
Other permanent items (264,000 ) 166,000
Income tax expense $ 1,078,000 $ 940,000</t>
        </is>
      </c>
    </row>
    <row r="6">
      <c r="A6" s="4" t="inlineStr">
        <is>
          <t>Schedule of significant components of deferred income taxes</t>
        </is>
      </c>
      <c r="B6" s="4" t="inlineStr">
        <is>
          <t>The significant components of deferred income taxes were as
follows:
June 30,
2020 2019
Deferred tax assets (liabilities):
Revenue recognition and accounts receivable reserves $ 468,000 $ 468,000
Accrued liabilities 253,000 246,000
Property and equipment (202,000 ) (201,000 )
Finite-life intangible assets (6,000 ) (6,000 )
Stock options 458,000 421,000
Tax credits and net operating loss carryforwards 92,000 82,000
Accounting method change (282,000 ) (420,000 )
Valuation allowance on deferred taxes (91,000 ) —
Other 65,000 39,000
Net deferred tax assets $ 755,000 $ 629,000</t>
        </is>
      </c>
    </row>
    <row r="7">
      <c r="A7" s="4" t="inlineStr">
        <is>
          <t>Schedule of changes in unrecognized tax benefits</t>
        </is>
      </c>
      <c r="B7" s="4" t="inlineStr">
        <is>
          <t xml:space="preserve">Changes in the Company’s unrecognized
tax expense were approximately as follows:
Years Ended June 30,
2020 2019
Beginning balance of unrecognized tax benefits $ 11,000 $ —
Increase (decrease) in unrecognized tax expense (11,000 ) 11,000
Lapse of statute of limitations — —
Ending balance of unrecognized tax benefits $ — $ 1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maturities of lease liabilities</t>
        </is>
      </c>
      <c r="B4" s="4" t="inlineStr">
        <is>
          <t>Maturities of lease liabilities, which are included in current
maturities of long-term liabilities and other long-term liabilities on the Company’s balance sheet, are as follows:
Fiscal years ending June 30:
2021 $ 73,000
2022 9,000
2023 1,000
Total lease payments 83,000
Less: Interest (2,000 )
Present value of lease liabilities $ 8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USD ($)</t>
        </is>
      </c>
      <c r="B1" s="2" t="inlineStr">
        <is>
          <t>12 Months Ended</t>
        </is>
      </c>
    </row>
    <row r="2">
      <c r="B2" s="2" t="inlineStr">
        <is>
          <t>Jun. 30, 2020</t>
        </is>
      </c>
      <c r="C2" s="2" t="inlineStr">
        <is>
          <t>Jun. 30, 2019</t>
        </is>
      </c>
    </row>
    <row r="3">
      <c r="A3" s="3" t="inlineStr">
        <is>
          <t>Warranty reserve:</t>
        </is>
      </c>
    </row>
    <row r="4">
      <c r="A4" s="4" t="inlineStr">
        <is>
          <t>Beginning warranty reserve</t>
        </is>
      </c>
      <c r="B4" s="6" t="n">
        <v>810000</v>
      </c>
      <c r="C4" s="6" t="n">
        <v>760000</v>
      </c>
    </row>
    <row r="5">
      <c r="A5" s="4" t="inlineStr">
        <is>
          <t>Accrual for products sold</t>
        </is>
      </c>
      <c r="B5" s="5" t="n">
        <v>79000</v>
      </c>
      <c r="C5" s="5" t="n">
        <v>201000</v>
      </c>
    </row>
    <row r="6">
      <c r="A6" s="4" t="inlineStr">
        <is>
          <t>Expenditures and costs incurred for warranty claims</t>
        </is>
      </c>
      <c r="B6" s="5" t="n">
        <v>-149000</v>
      </c>
      <c r="C6" s="5" t="n">
        <v>-151000</v>
      </c>
    </row>
    <row r="7">
      <c r="A7" s="4" t="inlineStr">
        <is>
          <t>Ending warranty reserve</t>
        </is>
      </c>
      <c r="B7" s="6" t="n">
        <v>740000</v>
      </c>
      <c r="C7" s="6" t="n">
        <v>81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1) - USD ($)</t>
        </is>
      </c>
      <c r="B1" s="2" t="inlineStr">
        <is>
          <t>12 Months Ended</t>
        </is>
      </c>
    </row>
    <row r="2">
      <c r="B2" s="2" t="inlineStr">
        <is>
          <t>Jun. 30, 2020</t>
        </is>
      </c>
      <c r="C2" s="2" t="inlineStr">
        <is>
          <t>Jun. 30, 2019</t>
        </is>
      </c>
    </row>
    <row r="3">
      <c r="A3" s="4" t="inlineStr">
        <is>
          <t>Net revenues</t>
        </is>
      </c>
      <c r="B3" s="6" t="n">
        <v>32470688</v>
      </c>
      <c r="C3" s="6" t="n">
        <v>31299750</v>
      </c>
    </row>
    <row r="4">
      <c r="A4" s="4" t="inlineStr">
        <is>
          <t>Cost of revenues</t>
        </is>
      </c>
      <c r="B4" s="5" t="n">
        <v>7270642</v>
      </c>
      <c r="C4" s="5" t="n">
        <v>7451806</v>
      </c>
    </row>
    <row r="5">
      <c r="A5" s="4" t="inlineStr">
        <is>
          <t>Gross profit</t>
        </is>
      </c>
      <c r="B5" s="5" t="n">
        <v>25200046</v>
      </c>
      <c r="C5" s="5" t="n">
        <v>23847944</v>
      </c>
    </row>
    <row r="6">
      <c r="A6" s="3" t="inlineStr">
        <is>
          <t>Operating expenses</t>
        </is>
      </c>
    </row>
    <row r="7">
      <c r="A7" s="4" t="inlineStr">
        <is>
          <t>Selling, general and administrative</t>
        </is>
      </c>
      <c r="B7" s="5" t="n">
        <v>19944851</v>
      </c>
      <c r="C7" s="5" t="n">
        <v>20435010</v>
      </c>
    </row>
    <row r="8">
      <c r="A8" s="4" t="inlineStr">
        <is>
          <t>Research and development</t>
        </is>
      </c>
      <c r="B8" s="5" t="n">
        <v>1049612</v>
      </c>
      <c r="C8" s="5" t="n">
        <v>583311</v>
      </c>
    </row>
    <row r="9">
      <c r="A9" s="4" t="inlineStr">
        <is>
          <t>Total operating expenses</t>
        </is>
      </c>
      <c r="B9" s="5" t="n">
        <v>20081355</v>
      </c>
      <c r="C9" s="5" t="n">
        <v>21018321</v>
      </c>
    </row>
    <row r="10">
      <c r="A10" s="4" t="inlineStr">
        <is>
          <t>Operating income</t>
        </is>
      </c>
      <c r="B10" s="5" t="n">
        <v>5118691</v>
      </c>
      <c r="C10" s="5" t="n">
        <v>2829623</v>
      </c>
    </row>
    <row r="11">
      <c r="A11" s="4" t="inlineStr">
        <is>
          <t>Interest income, net</t>
        </is>
      </c>
      <c r="B11" s="5" t="n">
        <v>120748</v>
      </c>
      <c r="C11" s="5" t="n">
        <v>90707</v>
      </c>
    </row>
    <row r="12">
      <c r="A12" s="4" t="inlineStr">
        <is>
          <t>Net income before income taxes</t>
        </is>
      </c>
      <c r="B12" s="5" t="n">
        <v>5239438</v>
      </c>
      <c r="C12" s="5" t="n">
        <v>2920330</v>
      </c>
    </row>
    <row r="13">
      <c r="A13" s="4" t="inlineStr">
        <is>
          <t>Income tax expense</t>
        </is>
      </c>
      <c r="B13" s="5" t="n">
        <v>1078000</v>
      </c>
      <c r="C13" s="5" t="n">
        <v>940000</v>
      </c>
    </row>
    <row r="14">
      <c r="A14" s="4" t="inlineStr">
        <is>
          <t>Net income</t>
        </is>
      </c>
      <c r="B14" s="6" t="n">
        <v>4161439</v>
      </c>
      <c r="C14" s="6" t="n">
        <v>1980330</v>
      </c>
    </row>
    <row r="15">
      <c r="A15" s="3" t="inlineStr">
        <is>
          <t>Income per share:</t>
        </is>
      </c>
    </row>
    <row r="16">
      <c r="A16" s="4" t="inlineStr">
        <is>
          <t>Basic</t>
        </is>
      </c>
      <c r="B16" s="7" t="n">
        <v>0.5</v>
      </c>
      <c r="C16" s="7" t="n">
        <v>0.24</v>
      </c>
    </row>
    <row r="17">
      <c r="A17" s="4" t="inlineStr">
        <is>
          <t>Diluted</t>
        </is>
      </c>
      <c r="B17" s="7" t="n">
        <v>0.47</v>
      </c>
      <c r="C17" s="7" t="n">
        <v>0.23</v>
      </c>
    </row>
    <row r="18">
      <c r="A18" s="3" t="inlineStr">
        <is>
          <t>Cash Flows From Operating Activities</t>
        </is>
      </c>
    </row>
    <row r="19">
      <c r="A19" s="4" t="inlineStr">
        <is>
          <t>Net income</t>
        </is>
      </c>
      <c r="B19" s="6" t="n">
        <v>4161439</v>
      </c>
      <c r="C19" s="6" t="n">
        <v>1980330</v>
      </c>
    </row>
    <row r="20">
      <c r="A20" s="3" t="inlineStr">
        <is>
          <t>Changes in operating assets and liabilities:</t>
        </is>
      </c>
    </row>
    <row r="21">
      <c r="A21" s="4" t="inlineStr">
        <is>
          <t>Prepaid expenses and other assets</t>
        </is>
      </c>
      <c r="B21" s="5" t="n">
        <v>78222</v>
      </c>
      <c r="C21" s="5" t="n">
        <v>591457</v>
      </c>
    </row>
    <row r="22">
      <c r="A22" s="4" t="inlineStr">
        <is>
          <t>Accounts payable and accrued liabilities</t>
        </is>
      </c>
      <c r="B22" s="5" t="n">
        <v>-472589</v>
      </c>
      <c r="C22" s="5" t="n">
        <v>-200899</v>
      </c>
    </row>
    <row r="23">
      <c r="A23" s="3" t="inlineStr">
        <is>
          <t>Assets</t>
        </is>
      </c>
    </row>
    <row r="24">
      <c r="A24" s="4" t="inlineStr">
        <is>
          <t>Other assets</t>
        </is>
      </c>
      <c r="B24" s="5" t="n">
        <v>80166</v>
      </c>
      <c r="C24" s="5" t="n">
        <v>45044</v>
      </c>
    </row>
    <row r="25">
      <c r="A25" s="3" t="inlineStr">
        <is>
          <t>Liabilities and Shareholders' Equity</t>
        </is>
      </c>
    </row>
    <row r="26">
      <c r="A26" s="4" t="inlineStr">
        <is>
          <t>Current maturities of other long-term liabilities</t>
        </is>
      </c>
      <c r="B26" s="5" t="n">
        <v>72328</v>
      </c>
      <c r="C26" s="5" t="n">
        <v>30320</v>
      </c>
    </row>
    <row r="27">
      <c r="A27" s="4" t="inlineStr">
        <is>
          <t>Other long-term liabilities</t>
        </is>
      </c>
      <c r="C27" s="5" t="n">
        <v>14737</v>
      </c>
    </row>
    <row r="28">
      <c r="A28" s="4" t="inlineStr">
        <is>
          <t>Retained earnings</t>
        </is>
      </c>
      <c r="B28" s="6" t="n">
        <v>13683503</v>
      </c>
      <c r="C28" s="5" t="n">
        <v>9522064</v>
      </c>
    </row>
    <row r="29">
      <c r="A29" s="4" t="inlineStr">
        <is>
          <t>Effect of Adoption [Member]</t>
        </is>
      </c>
    </row>
    <row r="30">
      <c r="A30" s="3" t="inlineStr">
        <is>
          <t>Operating expenses</t>
        </is>
      </c>
    </row>
    <row r="31">
      <c r="A31" s="4" t="inlineStr">
        <is>
          <t>Selling, general and administrative</t>
        </is>
      </c>
      <c r="C31" s="5" t="n">
        <v>-11112</v>
      </c>
    </row>
    <row r="32">
      <c r="A32" s="4" t="inlineStr">
        <is>
          <t>Total operating expenses</t>
        </is>
      </c>
      <c r="C32" s="5" t="n">
        <v>-11112</v>
      </c>
    </row>
    <row r="33">
      <c r="A33" s="4" t="inlineStr">
        <is>
          <t>Operating income</t>
        </is>
      </c>
      <c r="C33" s="5" t="n">
        <v>11112</v>
      </c>
    </row>
    <row r="34">
      <c r="A34" s="4" t="inlineStr">
        <is>
          <t>Net income before income taxes</t>
        </is>
      </c>
      <c r="C34" s="5" t="n">
        <v>11112</v>
      </c>
    </row>
    <row r="35">
      <c r="A35" s="4" t="inlineStr">
        <is>
          <t>Net income</t>
        </is>
      </c>
      <c r="C35" s="6" t="n">
        <v>11112</v>
      </c>
    </row>
    <row r="36">
      <c r="A36" s="3" t="inlineStr">
        <is>
          <t>Income per share:</t>
        </is>
      </c>
    </row>
    <row r="37">
      <c r="A37" s="4" t="inlineStr">
        <is>
          <t>Basic</t>
        </is>
      </c>
      <c r="C37" s="6" t="n">
        <v>0</v>
      </c>
    </row>
    <row r="38">
      <c r="A38" s="4" t="inlineStr">
        <is>
          <t>Diluted</t>
        </is>
      </c>
      <c r="C38" s="6" t="n">
        <v>0</v>
      </c>
    </row>
    <row r="39">
      <c r="A39" s="3" t="inlineStr">
        <is>
          <t>Cash Flows From Operating Activities</t>
        </is>
      </c>
    </row>
    <row r="40">
      <c r="A40" s="4" t="inlineStr">
        <is>
          <t>Net income</t>
        </is>
      </c>
      <c r="C40" s="6" t="n">
        <v>11112</v>
      </c>
    </row>
    <row r="41">
      <c r="A41" s="3" t="inlineStr">
        <is>
          <t>Changes in operating assets and liabilities:</t>
        </is>
      </c>
    </row>
    <row r="42">
      <c r="A42" s="4" t="inlineStr">
        <is>
          <t>Prepaid expenses and other assets</t>
        </is>
      </c>
      <c r="C42" s="5" t="n">
        <v>187223</v>
      </c>
    </row>
    <row r="43">
      <c r="A43" s="4" t="inlineStr">
        <is>
          <t>Accounts payable and accrued liabilities</t>
        </is>
      </c>
      <c r="C43" s="5" t="n">
        <v>-198335</v>
      </c>
    </row>
    <row r="44">
      <c r="A44" s="3" t="inlineStr">
        <is>
          <t>Assets</t>
        </is>
      </c>
    </row>
    <row r="45">
      <c r="A45" s="4" t="inlineStr">
        <is>
          <t>Other assets</t>
        </is>
      </c>
      <c r="C45" s="5" t="n">
        <v>45044</v>
      </c>
    </row>
    <row r="46">
      <c r="A46" s="3" t="inlineStr">
        <is>
          <t>Liabilities and Shareholders' Equity</t>
        </is>
      </c>
    </row>
    <row r="47">
      <c r="A47" s="4" t="inlineStr">
        <is>
          <t>Current maturities of other long-term liabilities</t>
        </is>
      </c>
      <c r="C47" s="5" t="n">
        <v>30320</v>
      </c>
    </row>
    <row r="48">
      <c r="A48" s="4" t="inlineStr">
        <is>
          <t>Other long-term liabilities</t>
        </is>
      </c>
      <c r="C48" s="5" t="n">
        <v>14737</v>
      </c>
    </row>
    <row r="49">
      <c r="A49" s="4" t="inlineStr">
        <is>
          <t>Retained earnings</t>
        </is>
      </c>
      <c r="C49" s="5" t="n">
        <v>-12</v>
      </c>
    </row>
    <row r="50">
      <c r="A50" s="4" t="inlineStr">
        <is>
          <t>As Previously Reported[Member]</t>
        </is>
      </c>
    </row>
    <row r="51">
      <c r="A51" s="4" t="inlineStr">
        <is>
          <t>Net revenues</t>
        </is>
      </c>
      <c r="C51" s="5" t="n">
        <v>31299750</v>
      </c>
    </row>
    <row r="52">
      <c r="A52" s="4" t="inlineStr">
        <is>
          <t>Cost of revenues</t>
        </is>
      </c>
      <c r="C52" s="5" t="n">
        <v>7451806</v>
      </c>
    </row>
    <row r="53">
      <c r="A53" s="4" t="inlineStr">
        <is>
          <t>Gross profit</t>
        </is>
      </c>
      <c r="C53" s="5" t="n">
        <v>23847944</v>
      </c>
    </row>
    <row r="54">
      <c r="A54" s="3" t="inlineStr">
        <is>
          <t>Operating expenses</t>
        </is>
      </c>
    </row>
    <row r="55">
      <c r="A55" s="4" t="inlineStr">
        <is>
          <t>Selling, general and administrative</t>
        </is>
      </c>
      <c r="C55" s="5" t="n">
        <v>20446122</v>
      </c>
    </row>
    <row r="56">
      <c r="A56" s="4" t="inlineStr">
        <is>
          <t>Research and development</t>
        </is>
      </c>
      <c r="C56" s="5" t="n">
        <v>583311</v>
      </c>
    </row>
    <row r="57">
      <c r="A57" s="4" t="inlineStr">
        <is>
          <t>Total operating expenses</t>
        </is>
      </c>
      <c r="C57" s="5" t="n">
        <v>21029433</v>
      </c>
    </row>
    <row r="58">
      <c r="A58" s="4" t="inlineStr">
        <is>
          <t>Operating income</t>
        </is>
      </c>
      <c r="C58" s="5" t="n">
        <v>2818511</v>
      </c>
    </row>
    <row r="59">
      <c r="A59" s="4" t="inlineStr">
        <is>
          <t>Interest income, net</t>
        </is>
      </c>
      <c r="C59" s="5" t="n">
        <v>90707</v>
      </c>
    </row>
    <row r="60">
      <c r="A60" s="4" t="inlineStr">
        <is>
          <t>Net income before income taxes</t>
        </is>
      </c>
      <c r="C60" s="5" t="n">
        <v>2909218</v>
      </c>
    </row>
    <row r="61">
      <c r="A61" s="4" t="inlineStr">
        <is>
          <t>Income tax expense</t>
        </is>
      </c>
      <c r="C61" s="5" t="n">
        <v>940000</v>
      </c>
    </row>
    <row r="62">
      <c r="A62" s="4" t="inlineStr">
        <is>
          <t>Net income</t>
        </is>
      </c>
      <c r="C62" s="6" t="n">
        <v>1969218</v>
      </c>
    </row>
    <row r="63">
      <c r="A63" s="3" t="inlineStr">
        <is>
          <t>Income per share:</t>
        </is>
      </c>
    </row>
    <row r="64">
      <c r="A64" s="4" t="inlineStr">
        <is>
          <t>Basic</t>
        </is>
      </c>
      <c r="C64" s="7" t="n">
        <v>0.24</v>
      </c>
    </row>
    <row r="65">
      <c r="A65" s="4" t="inlineStr">
        <is>
          <t>Diluted</t>
        </is>
      </c>
      <c r="C65" s="7" t="n">
        <v>0.23</v>
      </c>
    </row>
    <row r="66">
      <c r="A66" s="3" t="inlineStr">
        <is>
          <t>Cash Flows From Operating Activities</t>
        </is>
      </c>
    </row>
    <row r="67">
      <c r="A67" s="4" t="inlineStr">
        <is>
          <t>Net income</t>
        </is>
      </c>
      <c r="C67" s="6" t="n">
        <v>1969218</v>
      </c>
    </row>
    <row r="68">
      <c r="A68" s="3" t="inlineStr">
        <is>
          <t>Changes in operating assets and liabilities:</t>
        </is>
      </c>
    </row>
    <row r="69">
      <c r="A69" s="4" t="inlineStr">
        <is>
          <t>Prepaid expenses and other assets</t>
        </is>
      </c>
      <c r="C69" s="5" t="n">
        <v>404234</v>
      </c>
    </row>
    <row r="70">
      <c r="A70" s="4" t="inlineStr">
        <is>
          <t>Accounts payable and accrued liabilities</t>
        </is>
      </c>
      <c r="C70" s="5" t="n">
        <v>-2564</v>
      </c>
    </row>
    <row r="71">
      <c r="A71" s="3" t="inlineStr">
        <is>
          <t>Liabilities and Shareholders' Equity</t>
        </is>
      </c>
    </row>
    <row r="72">
      <c r="A72" s="4" t="inlineStr">
        <is>
          <t>Retained earnings</t>
        </is>
      </c>
      <c r="C72" s="6" t="n">
        <v>95220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Details Narrative) - USD ($)</t>
        </is>
      </c>
      <c r="B1" s="2" t="inlineStr">
        <is>
          <t>Apr. 10, 2020</t>
        </is>
      </c>
      <c r="C1" s="2" t="inlineStr">
        <is>
          <t>Jun. 30, 2020</t>
        </is>
      </c>
      <c r="D1" s="2" t="inlineStr">
        <is>
          <t>Jun. 30, 2019</t>
        </is>
      </c>
    </row>
    <row r="2">
      <c r="A2" s="4" t="inlineStr">
        <is>
          <t>Common stock equivalents excluded from calculation of diluted earnings per share</t>
        </is>
      </c>
      <c r="C2" s="5" t="n">
        <v>0</v>
      </c>
      <c r="D2" s="5" t="n">
        <v>318000</v>
      </c>
    </row>
    <row r="3">
      <c r="A3" s="4" t="inlineStr">
        <is>
          <t>Sales</t>
        </is>
      </c>
      <c r="C3" s="6" t="n">
        <v>32470688</v>
      </c>
      <c r="D3" s="6" t="n">
        <v>31299750</v>
      </c>
    </row>
    <row r="4">
      <c r="A4" s="4" t="inlineStr">
        <is>
          <t>Cost of revenue</t>
        </is>
      </c>
      <c r="C4" s="5" t="n">
        <v>7270642</v>
      </c>
      <c r="D4" s="5" t="n">
        <v>7451806</v>
      </c>
    </row>
    <row r="5">
      <c r="A5" s="4" t="inlineStr">
        <is>
          <t>Advertising, marketing and trade show costs</t>
        </is>
      </c>
      <c r="C5" s="5" t="n">
        <v>781000</v>
      </c>
      <c r="D5" s="5" t="n">
        <v>576000</v>
      </c>
    </row>
    <row r="6">
      <c r="A6" s="4" t="inlineStr">
        <is>
          <t>Accounts receivable, allowance for doubtful accounts</t>
        </is>
      </c>
      <c r="C6" s="5" t="n">
        <v>45000</v>
      </c>
      <c r="D6" s="5" t="n">
        <v>45000</v>
      </c>
    </row>
    <row r="7">
      <c r="A7" s="4" t="inlineStr">
        <is>
          <t>Retained earnings</t>
        </is>
      </c>
      <c r="C7" s="5" t="n">
        <v>13683503</v>
      </c>
      <c r="D7" s="5" t="n">
        <v>9522064</v>
      </c>
    </row>
    <row r="8">
      <c r="A8" s="4" t="inlineStr">
        <is>
          <t>Provider relief fund</t>
        </is>
      </c>
      <c r="B8" s="6" t="n">
        <v>913000</v>
      </c>
    </row>
    <row r="9">
      <c r="A9" s="4" t="inlineStr">
        <is>
          <t>Shipping and Handling [Member]</t>
        </is>
      </c>
    </row>
    <row r="10">
      <c r="A10" s="4" t="inlineStr">
        <is>
          <t>Cost of revenue</t>
        </is>
      </c>
      <c r="C10" s="5" t="n">
        <v>515000</v>
      </c>
      <c r="D10" s="5" t="n">
        <v>454000</v>
      </c>
    </row>
    <row r="11">
      <c r="A11" s="4" t="inlineStr">
        <is>
          <t>International [Member]</t>
        </is>
      </c>
    </row>
    <row r="12">
      <c r="A12" s="4" t="inlineStr">
        <is>
          <t>Sales</t>
        </is>
      </c>
      <c r="C12" s="6" t="n">
        <v>718000</v>
      </c>
      <c r="D12" s="6" t="n">
        <v>747000</v>
      </c>
    </row>
    <row r="13">
      <c r="A13" s="4" t="inlineStr">
        <is>
          <t>North America [Member]</t>
        </is>
      </c>
    </row>
    <row r="14">
      <c r="A14" s="4" t="inlineStr">
        <is>
          <t>Warranty term</t>
        </is>
      </c>
      <c r="C14"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Jun. 30, 2020</t>
        </is>
      </c>
      <c r="C1" s="2" t="inlineStr">
        <is>
          <t>Jun. 30, 2019</t>
        </is>
      </c>
    </row>
    <row r="2">
      <c r="A2" s="3" t="inlineStr">
        <is>
          <t>Statement of Financial Position [Abstract]</t>
        </is>
      </c>
    </row>
    <row r="3">
      <c r="A3" s="4" t="inlineStr">
        <is>
          <t>Accounts receivable, allowance for doubtful accounts</t>
        </is>
      </c>
      <c r="B3" s="6" t="n">
        <v>45000</v>
      </c>
      <c r="C3" s="6" t="n">
        <v>45000</v>
      </c>
    </row>
    <row r="4">
      <c r="A4" s="4" t="inlineStr">
        <is>
          <t>Common stock, par value (in dollars per share)</t>
        </is>
      </c>
      <c r="B4" s="7" t="n">
        <v>0.01</v>
      </c>
      <c r="C4" s="7" t="n">
        <v>0.01</v>
      </c>
    </row>
    <row r="5">
      <c r="A5" s="4" t="inlineStr">
        <is>
          <t>Common stock, authorized</t>
        </is>
      </c>
      <c r="B5" s="5" t="n">
        <v>13000000</v>
      </c>
      <c r="C5" s="5" t="n">
        <v>13000000</v>
      </c>
    </row>
    <row r="6">
      <c r="A6" s="4" t="inlineStr">
        <is>
          <t>Common stock, issued</t>
        </is>
      </c>
      <c r="B6" s="5" t="n">
        <v>8567834</v>
      </c>
      <c r="C6" s="5" t="n">
        <v>8408351</v>
      </c>
    </row>
    <row r="7">
      <c r="A7" s="4" t="inlineStr">
        <is>
          <t>Common stock, outstanding</t>
        </is>
      </c>
      <c r="B7" s="5" t="n">
        <v>8567834</v>
      </c>
      <c r="C7" s="5" t="n">
        <v>8408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venues (Details) - USD ($)</t>
        </is>
      </c>
      <c r="B1" s="2" t="inlineStr">
        <is>
          <t>12 Months Ended</t>
        </is>
      </c>
    </row>
    <row r="2">
      <c r="B2" s="2" t="inlineStr">
        <is>
          <t>Jun. 30, 2020</t>
        </is>
      </c>
      <c r="C2" s="2" t="inlineStr">
        <is>
          <t>Jun. 30, 2019</t>
        </is>
      </c>
    </row>
    <row r="3">
      <c r="A3" s="4" t="inlineStr">
        <is>
          <t>Revenue</t>
        </is>
      </c>
      <c r="B3" s="6" t="n">
        <v>32470688</v>
      </c>
      <c r="C3" s="6" t="n">
        <v>31299750</v>
      </c>
    </row>
    <row r="4">
      <c r="A4" s="4" t="inlineStr">
        <is>
          <t>Home Care [Member]</t>
        </is>
      </c>
    </row>
    <row r="5">
      <c r="A5" s="4" t="inlineStr">
        <is>
          <t>Revenue</t>
        </is>
      </c>
      <c r="B5" s="5" t="n">
        <v>29322649</v>
      </c>
      <c r="C5" s="5" t="n">
        <v>28948861</v>
      </c>
    </row>
    <row r="6">
      <c r="A6" s="4" t="inlineStr">
        <is>
          <t>Home Care [Member] | Commercial [Member]</t>
        </is>
      </c>
    </row>
    <row r="7">
      <c r="A7" s="4" t="inlineStr">
        <is>
          <t>Revenue</t>
        </is>
      </c>
      <c r="B7" s="5" t="n">
        <v>11728179</v>
      </c>
      <c r="C7" s="5" t="n">
        <v>13106919</v>
      </c>
    </row>
    <row r="8">
      <c r="A8" s="4" t="inlineStr">
        <is>
          <t>Home Care [Member] | Medicare [Member]</t>
        </is>
      </c>
    </row>
    <row r="9">
      <c r="A9" s="4" t="inlineStr">
        <is>
          <t>Revenue</t>
        </is>
      </c>
      <c r="B9" s="5" t="n">
        <v>14863032</v>
      </c>
      <c r="C9" s="5" t="n">
        <v>13787059</v>
      </c>
    </row>
    <row r="10">
      <c r="A10" s="4" t="inlineStr">
        <is>
          <t>Home Care [Member] | Medicaid [Member]</t>
        </is>
      </c>
    </row>
    <row r="11">
      <c r="A11" s="4" t="inlineStr">
        <is>
          <t>Revenue</t>
        </is>
      </c>
      <c r="B11" s="5" t="n">
        <v>1696380</v>
      </c>
      <c r="C11" s="5" t="n">
        <v>1230766</v>
      </c>
    </row>
    <row r="12">
      <c r="A12" s="4" t="inlineStr">
        <is>
          <t>Home Care [Member] | Other [Member]</t>
        </is>
      </c>
    </row>
    <row r="13">
      <c r="A13" s="4" t="inlineStr">
        <is>
          <t>Revenue</t>
        </is>
      </c>
      <c r="B13" s="5" t="n">
        <v>1035058</v>
      </c>
      <c r="C13" s="5" t="n">
        <v>824117</v>
      </c>
    </row>
    <row r="14">
      <c r="A14" s="4" t="inlineStr">
        <is>
          <t>Institutional [Member]</t>
        </is>
      </c>
    </row>
    <row r="15">
      <c r="A15" s="4" t="inlineStr">
        <is>
          <t>Revenue</t>
        </is>
      </c>
      <c r="B15" s="5" t="n">
        <v>1999784</v>
      </c>
      <c r="C15" s="5" t="n">
        <v>1603522</v>
      </c>
    </row>
    <row r="16">
      <c r="A16" s="4" t="inlineStr">
        <is>
          <t>Home Care Distributor [Member]</t>
        </is>
      </c>
    </row>
    <row r="17">
      <c r="A17" s="4" t="inlineStr">
        <is>
          <t>Revenue</t>
        </is>
      </c>
      <c r="B17" s="5" t="n">
        <v>430363</v>
      </c>
    </row>
    <row r="18">
      <c r="A18" s="4" t="inlineStr">
        <is>
          <t>International [Member]</t>
        </is>
      </c>
    </row>
    <row r="19">
      <c r="A19" s="4" t="inlineStr">
        <is>
          <t>Revenue</t>
        </is>
      </c>
      <c r="B19" s="6" t="n">
        <v>717892</v>
      </c>
      <c r="C19" s="6" t="n">
        <v>7473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s (Details 1) - USD ($)</t>
        </is>
      </c>
      <c r="B1" s="2" t="inlineStr">
        <is>
          <t>12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ceivables, included in "Accounts receivable, net of allowance for doubtful accounts"</t>
        </is>
      </c>
      <c r="D4" s="6" t="n">
        <v>12940677</v>
      </c>
      <c r="E4" s="6" t="n">
        <v>12760042</v>
      </c>
    </row>
    <row r="5">
      <c r="A5" s="4" t="inlineStr">
        <is>
          <t>Contract assets</t>
        </is>
      </c>
      <c r="B5" s="6" t="n">
        <v>902619</v>
      </c>
      <c r="C5" s="6" t="n">
        <v>776338</v>
      </c>
      <c r="D5" s="6" t="n">
        <v>902619</v>
      </c>
      <c r="E5" s="6" t="n">
        <v>995847</v>
      </c>
    </row>
    <row r="6">
      <c r="A6" s="4" t="inlineStr">
        <is>
          <t>Contract assets, beginning</t>
        </is>
      </c>
      <c r="B6" s="5" t="n">
        <v>995847</v>
      </c>
      <c r="C6" s="5" t="n">
        <v>776338</v>
      </c>
    </row>
    <row r="7">
      <c r="A7" s="4" t="inlineStr">
        <is>
          <t>Reclassification of contract assets to accounts receivable</t>
        </is>
      </c>
      <c r="B7" s="5" t="n">
        <v>-1857818</v>
      </c>
      <c r="C7" s="5" t="n">
        <v>-2012619</v>
      </c>
    </row>
    <row r="8">
      <c r="A8" s="4" t="inlineStr">
        <is>
          <t>Contract assets recognized</t>
        </is>
      </c>
      <c r="B8" s="5" t="n">
        <v>1733835</v>
      </c>
      <c r="C8" s="5" t="n">
        <v>2169835</v>
      </c>
    </row>
    <row r="9">
      <c r="A9" s="4" t="inlineStr">
        <is>
          <t>Increase as a result of changes in the estimate of amounts to be realized from payers, excluding amounts transferred to receivables during the period</t>
        </is>
      </c>
      <c r="B9" s="5" t="n">
        <v>30755</v>
      </c>
      <c r="C9" s="5" t="n">
        <v>62293</v>
      </c>
    </row>
    <row r="10">
      <c r="A10" s="4" t="inlineStr">
        <is>
          <t>Contract assets, ending</t>
        </is>
      </c>
      <c r="B10" s="6" t="n">
        <v>902619</v>
      </c>
      <c r="C10" s="6" t="n">
        <v>9958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s (Details Narrative) - USD ($)</t>
        </is>
      </c>
      <c r="B1" s="2" t="inlineStr">
        <is>
          <t>12 Months Ended</t>
        </is>
      </c>
    </row>
    <row r="2">
      <c r="B2" s="2" t="inlineStr">
        <is>
          <t>Jun. 30, 2020</t>
        </is>
      </c>
      <c r="C2" s="2" t="inlineStr">
        <is>
          <t>Jun. 30, 2019</t>
        </is>
      </c>
    </row>
    <row r="3">
      <c r="A3" s="3" t="inlineStr">
        <is>
          <t>Revenue from Contract with Customer [Abstract]</t>
        </is>
      </c>
    </row>
    <row r="4">
      <c r="A4" s="4" t="inlineStr">
        <is>
          <t>Operating lease revenue</t>
        </is>
      </c>
      <c r="B4" s="6" t="n">
        <v>6000</v>
      </c>
      <c r="C4" s="6" t="n">
        <v>3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Jun. 30, 2020</t>
        </is>
      </c>
      <c r="C1" s="2" t="inlineStr">
        <is>
          <t>Jun. 30, 2019</t>
        </is>
      </c>
    </row>
    <row r="2">
      <c r="A2" s="3" t="inlineStr">
        <is>
          <t>Inventory Disclosure [Abstract]</t>
        </is>
      </c>
    </row>
    <row r="3">
      <c r="A3" s="4" t="inlineStr">
        <is>
          <t>Parts inventory</t>
        </is>
      </c>
      <c r="B3" s="6" t="n">
        <v>2271000</v>
      </c>
      <c r="C3" s="6" t="n">
        <v>1783000</v>
      </c>
    </row>
    <row r="4">
      <c r="A4" s="4" t="inlineStr">
        <is>
          <t>Work in process</t>
        </is>
      </c>
      <c r="B4" s="5" t="n">
        <v>127000</v>
      </c>
      <c r="C4" s="5" t="n">
        <v>444000</v>
      </c>
    </row>
    <row r="5">
      <c r="A5" s="4" t="inlineStr">
        <is>
          <t>Finished goods</t>
        </is>
      </c>
      <c r="B5" s="5" t="n">
        <v>827000</v>
      </c>
      <c r="C5" s="5" t="n">
        <v>521000</v>
      </c>
    </row>
    <row r="6">
      <c r="A6" s="4" t="inlineStr">
        <is>
          <t>Estimated inventory to be returned</t>
        </is>
      </c>
      <c r="B6" s="5" t="n">
        <v>150000</v>
      </c>
      <c r="C6" s="5" t="n">
        <v>184000</v>
      </c>
    </row>
    <row r="7">
      <c r="A7" s="4" t="inlineStr">
        <is>
          <t>Less: Reserve for obsolescence</t>
        </is>
      </c>
      <c r="B7" s="5" t="n">
        <v>-290000</v>
      </c>
      <c r="C7" s="5" t="n">
        <v>-310000</v>
      </c>
    </row>
    <row r="8">
      <c r="A8" s="4" t="inlineStr">
        <is>
          <t>Total</t>
        </is>
      </c>
      <c r="B8" s="6" t="n">
        <v>3084620</v>
      </c>
      <c r="C8" s="6" t="n">
        <v>262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Details) - USD ($)</t>
        </is>
      </c>
      <c r="B1" s="2" t="inlineStr">
        <is>
          <t>12 Months Ended</t>
        </is>
      </c>
    </row>
    <row r="2">
      <c r="B2" s="2" t="inlineStr">
        <is>
          <t>Jun. 30, 2020</t>
        </is>
      </c>
      <c r="C2" s="2" t="inlineStr">
        <is>
          <t>Jun. 30, 2019</t>
        </is>
      </c>
    </row>
    <row r="3">
      <c r="A3" s="4" t="inlineStr">
        <is>
          <t>Property and equipment, gross</t>
        </is>
      </c>
      <c r="B3" s="6" t="n">
        <v>8205000</v>
      </c>
      <c r="C3" s="6" t="n">
        <v>7533000</v>
      </c>
    </row>
    <row r="4">
      <c r="A4" s="4" t="inlineStr">
        <is>
          <t>Less: Accumulated depreciation</t>
        </is>
      </c>
      <c r="B4" s="5" t="n">
        <v>-4417000</v>
      </c>
      <c r="C4" s="5" t="n">
        <v>-3928000</v>
      </c>
    </row>
    <row r="5">
      <c r="A5" s="4" t="inlineStr">
        <is>
          <t>Net property and equipment</t>
        </is>
      </c>
      <c r="B5" s="5" t="n">
        <v>3788469</v>
      </c>
      <c r="C5" s="5" t="n">
        <v>3604744</v>
      </c>
    </row>
    <row r="6">
      <c r="A6" s="4" t="inlineStr">
        <is>
          <t>Building and Building Improvements [Member]</t>
        </is>
      </c>
    </row>
    <row r="7">
      <c r="A7" s="4" t="inlineStr">
        <is>
          <t>Property and equipment, gross</t>
        </is>
      </c>
      <c r="B7" s="6" t="n">
        <v>3437000</v>
      </c>
      <c r="C7" s="5" t="n">
        <v>1977000</v>
      </c>
    </row>
    <row r="8">
      <c r="A8" s="4" t="inlineStr">
        <is>
          <t>Building and Building Improvements [Member] | Minimum [Member]</t>
        </is>
      </c>
    </row>
    <row r="9">
      <c r="A9" s="4" t="inlineStr">
        <is>
          <t>Estimated useful life</t>
        </is>
      </c>
      <c r="B9" s="4" t="inlineStr">
        <is>
          <t>15 years</t>
        </is>
      </c>
    </row>
    <row r="10">
      <c r="A10" s="4" t="inlineStr">
        <is>
          <t>Building and Building Improvements [Member] | Maximum [Member]</t>
        </is>
      </c>
    </row>
    <row r="11">
      <c r="A11" s="4" t="inlineStr">
        <is>
          <t>Estimated useful life</t>
        </is>
      </c>
      <c r="B11" s="4" t="inlineStr">
        <is>
          <t>39 years</t>
        </is>
      </c>
    </row>
    <row r="12">
      <c r="A12" s="4" t="inlineStr">
        <is>
          <t>Land Improvements [Member]</t>
        </is>
      </c>
    </row>
    <row r="13">
      <c r="A13" s="4" t="inlineStr">
        <is>
          <t>Property and equipment, gross</t>
        </is>
      </c>
      <c r="B13" s="6" t="n">
        <v>166000</v>
      </c>
      <c r="C13" s="5" t="n">
        <v>166000</v>
      </c>
    </row>
    <row r="14">
      <c r="A14" s="4" t="inlineStr">
        <is>
          <t>Estimated useful life</t>
        </is>
      </c>
      <c r="B14" s="4" t="inlineStr">
        <is>
          <t>15 years</t>
        </is>
      </c>
    </row>
    <row r="15">
      <c r="A15" s="4" t="inlineStr">
        <is>
          <t>Equipment [Member]</t>
        </is>
      </c>
    </row>
    <row r="16">
      <c r="A16" s="4" t="inlineStr">
        <is>
          <t>Property and equipment, gross</t>
        </is>
      </c>
      <c r="B16" s="6" t="n">
        <v>3311000</v>
      </c>
      <c r="C16" s="5" t="n">
        <v>3082000</v>
      </c>
    </row>
    <row r="17">
      <c r="A17" s="4" t="inlineStr">
        <is>
          <t>Equipment [Member] | Minimum [Member]</t>
        </is>
      </c>
    </row>
    <row r="18">
      <c r="A18" s="4" t="inlineStr">
        <is>
          <t>Estimated useful life</t>
        </is>
      </c>
      <c r="B18" s="4" t="inlineStr">
        <is>
          <t>3 years</t>
        </is>
      </c>
    </row>
    <row r="19">
      <c r="A19" s="4" t="inlineStr">
        <is>
          <t>Equipment [Member] | Maximum [Member]</t>
        </is>
      </c>
    </row>
    <row r="20">
      <c r="A20" s="4" t="inlineStr">
        <is>
          <t>Estimated useful life</t>
        </is>
      </c>
      <c r="B20" s="4" t="inlineStr">
        <is>
          <t>7 years</t>
        </is>
      </c>
    </row>
    <row r="21">
      <c r="A21" s="4" t="inlineStr">
        <is>
          <t>Demonstration and Rental Equipment [Member]</t>
        </is>
      </c>
    </row>
    <row r="22">
      <c r="A22" s="4" t="inlineStr">
        <is>
          <t>Property and equipment, gross</t>
        </is>
      </c>
      <c r="B22" s="6" t="n">
        <v>1075000</v>
      </c>
      <c r="C22" s="5" t="n">
        <v>1018000</v>
      </c>
    </row>
    <row r="23">
      <c r="A23" s="4" t="inlineStr">
        <is>
          <t>Estimated useful life</t>
        </is>
      </c>
      <c r="B23" s="4" t="inlineStr">
        <is>
          <t>3 years</t>
        </is>
      </c>
    </row>
    <row r="24">
      <c r="A24" s="4" t="inlineStr">
        <is>
          <t>Construction in Progress [Member]</t>
        </is>
      </c>
    </row>
    <row r="25">
      <c r="A25" s="4" t="inlineStr">
        <is>
          <t>Property and equipment, gross</t>
        </is>
      </c>
      <c r="B25" s="6" t="n">
        <v>16000</v>
      </c>
      <c r="C25" s="5" t="n">
        <v>1090000</v>
      </c>
    </row>
    <row r="26">
      <c r="A26" s="4" t="inlineStr">
        <is>
          <t>Construction in Progress [Member] | Minimum [Member]</t>
        </is>
      </c>
    </row>
    <row r="27">
      <c r="A27" s="4" t="inlineStr">
        <is>
          <t>Estimated useful life</t>
        </is>
      </c>
      <c r="B27" s="4" t="inlineStr">
        <is>
          <t>15 years</t>
        </is>
      </c>
    </row>
    <row r="28">
      <c r="A28" s="4" t="inlineStr">
        <is>
          <t>Construction in Progress [Member] | Maximum [Member]</t>
        </is>
      </c>
    </row>
    <row r="29">
      <c r="A29" s="4" t="inlineStr">
        <is>
          <t>Estimated useful life</t>
        </is>
      </c>
      <c r="B29" s="4" t="inlineStr">
        <is>
          <t>39 years</t>
        </is>
      </c>
    </row>
    <row r="30">
      <c r="A30" s="4" t="inlineStr">
        <is>
          <t>Land [Member]</t>
        </is>
      </c>
    </row>
    <row r="31">
      <c r="A31" s="4" t="inlineStr">
        <is>
          <t>Property and equipment, gross</t>
        </is>
      </c>
      <c r="B31" s="6" t="n">
        <v>200000</v>
      </c>
      <c r="C31" s="6" t="n">
        <v>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Jun. 30, 2020</t>
        </is>
      </c>
      <c r="C1" s="2" t="inlineStr">
        <is>
          <t>Jun. 30, 2019</t>
        </is>
      </c>
    </row>
    <row r="2">
      <c r="A2" s="4" t="inlineStr">
        <is>
          <t>Property and Equipment [Member]</t>
        </is>
      </c>
    </row>
    <row r="3">
      <c r="A3" s="4" t="inlineStr">
        <is>
          <t>Value of assets impaired or disposed, net</t>
        </is>
      </c>
      <c r="B3" s="6" t="n">
        <v>3000</v>
      </c>
      <c r="C3" s="6" t="n">
        <v>1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inite-life Intangible Assets (Details)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Balance, beginning</t>
        </is>
      </c>
      <c r="B4" s="6" t="n">
        <v>581413</v>
      </c>
      <c r="C4" s="6" t="n">
        <v>649000</v>
      </c>
    </row>
    <row r="5">
      <c r="A5" s="4" t="inlineStr">
        <is>
          <t>Additions</t>
        </is>
      </c>
      <c r="B5" s="5" t="n">
        <v>139000</v>
      </c>
      <c r="C5" s="5" t="n">
        <v>58000</v>
      </c>
    </row>
    <row r="6">
      <c r="A6" s="4" t="inlineStr">
        <is>
          <t>Abandonments</t>
        </is>
      </c>
      <c r="C6" s="5" t="n">
        <v>-5000</v>
      </c>
    </row>
    <row r="7">
      <c r="A7" s="4" t="inlineStr">
        <is>
          <t>Amortization expense</t>
        </is>
      </c>
      <c r="B7" s="5" t="n">
        <v>-122000</v>
      </c>
      <c r="C7" s="5" t="n">
        <v>-121000</v>
      </c>
    </row>
    <row r="8">
      <c r="A8" s="4" t="inlineStr">
        <is>
          <t>Balance, ending</t>
        </is>
      </c>
      <c r="B8" s="6" t="n">
        <v>598389</v>
      </c>
      <c r="C8" s="6" t="n">
        <v>5814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Finite-life Intangible Assets (Details 1) - USD ($)</t>
        </is>
      </c>
      <c r="B1" s="2" t="inlineStr">
        <is>
          <t>Jun. 30, 2020</t>
        </is>
      </c>
      <c r="C1" s="2" t="inlineStr">
        <is>
          <t>Jun. 30, 2019</t>
        </is>
      </c>
      <c r="D1" s="2" t="inlineStr">
        <is>
          <t>Jun. 30, 2018</t>
        </is>
      </c>
    </row>
    <row r="2">
      <c r="A2" s="3" t="inlineStr">
        <is>
          <t>Fiscal years ending June 30:</t>
        </is>
      </c>
    </row>
    <row r="3">
      <c r="A3" s="4" t="inlineStr">
        <is>
          <t>2021</t>
        </is>
      </c>
      <c r="B3" s="6" t="n">
        <v>125000</v>
      </c>
    </row>
    <row r="4">
      <c r="A4" s="4" t="inlineStr">
        <is>
          <t>2022</t>
        </is>
      </c>
      <c r="B4" s="5" t="n">
        <v>91000</v>
      </c>
    </row>
    <row r="5">
      <c r="A5" s="4" t="inlineStr">
        <is>
          <t>2023</t>
        </is>
      </c>
      <c r="B5" s="5" t="n">
        <v>29000</v>
      </c>
    </row>
    <row r="6">
      <c r="A6" s="4" t="inlineStr">
        <is>
          <t>2024</t>
        </is>
      </c>
      <c r="B6" s="5" t="n">
        <v>25000</v>
      </c>
    </row>
    <row r="7">
      <c r="A7" s="4" t="inlineStr">
        <is>
          <t>2025</t>
        </is>
      </c>
      <c r="B7" s="5" t="n">
        <v>23000</v>
      </c>
    </row>
    <row r="8">
      <c r="A8" s="4" t="inlineStr">
        <is>
          <t>Thereafter</t>
        </is>
      </c>
      <c r="B8" s="5" t="n">
        <v>305000</v>
      </c>
    </row>
    <row r="9">
      <c r="A9" s="4" t="inlineStr">
        <is>
          <t>Total</t>
        </is>
      </c>
      <c r="B9" s="6" t="n">
        <v>598389</v>
      </c>
      <c r="C9" s="6" t="n">
        <v>581413</v>
      </c>
      <c r="D9" s="6" t="n">
        <v>64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ite-life Intangible Assets (Details Narrative) - USD ($)</t>
        </is>
      </c>
      <c r="B1" s="2" t="inlineStr">
        <is>
          <t>12 Months Ended</t>
        </is>
      </c>
    </row>
    <row r="2">
      <c r="B2" s="2" t="inlineStr">
        <is>
          <t>Jun. 30, 2020</t>
        </is>
      </c>
      <c r="C2" s="2" t="inlineStr">
        <is>
          <t>Jun. 30, 2019</t>
        </is>
      </c>
    </row>
    <row r="3">
      <c r="A3" s="4" t="inlineStr">
        <is>
          <t>Accumulated amortization</t>
        </is>
      </c>
      <c r="B3" s="6" t="n">
        <v>1119000</v>
      </c>
      <c r="C3" s="6" t="n">
        <v>1010000</v>
      </c>
    </row>
    <row r="4">
      <c r="A4" s="4" t="inlineStr">
        <is>
          <t>Patents [Member]</t>
        </is>
      </c>
    </row>
    <row r="5">
      <c r="A5" s="4" t="inlineStr">
        <is>
          <t>Estimated useful life</t>
        </is>
      </c>
      <c r="B5" s="4" t="inlineStr">
        <is>
          <t>15 years</t>
        </is>
      </c>
    </row>
    <row r="6">
      <c r="A6" s="4" t="inlineStr">
        <is>
          <t>Abandoned patents</t>
        </is>
      </c>
      <c r="B6" s="6" t="n">
        <v>5000</v>
      </c>
    </row>
    <row r="7">
      <c r="A7" s="4" t="inlineStr">
        <is>
          <t>Trademarks [Member]</t>
        </is>
      </c>
    </row>
    <row r="8">
      <c r="A8" s="4" t="inlineStr">
        <is>
          <t>Estimated useful life</t>
        </is>
      </c>
      <c r="B8" s="4" t="inlineStr">
        <is>
          <t>1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ng Arrangements (Details Narrative) - USD ($)</t>
        </is>
      </c>
      <c r="B1" s="2" t="inlineStr">
        <is>
          <t>12 Months Ended</t>
        </is>
      </c>
    </row>
    <row r="2">
      <c r="B2" s="2" t="inlineStr">
        <is>
          <t>Jun. 30, 2020</t>
        </is>
      </c>
      <c r="C2" s="2" t="inlineStr">
        <is>
          <t>Jun. 30, 2019</t>
        </is>
      </c>
    </row>
    <row r="3">
      <c r="A3" s="4" t="inlineStr">
        <is>
          <t>Minimum tangible net worth to be maintained</t>
        </is>
      </c>
      <c r="B3" s="6" t="n">
        <v>10125000</v>
      </c>
    </row>
    <row r="4">
      <c r="A4" s="4" t="inlineStr">
        <is>
          <t>Credit Facility [Member]</t>
        </is>
      </c>
    </row>
    <row r="5">
      <c r="A5" s="4" t="inlineStr">
        <is>
          <t>Maximum borrowing capacity</t>
        </is>
      </c>
      <c r="B5" s="5" t="n">
        <v>2500000</v>
      </c>
    </row>
    <row r="6">
      <c r="A6" s="4" t="inlineStr">
        <is>
          <t>Line of credit balance</t>
        </is>
      </c>
      <c r="B6" s="6" t="n">
        <v>0</v>
      </c>
      <c r="C6" s="6" t="n">
        <v>0</v>
      </c>
    </row>
    <row r="7">
      <c r="A7" s="4" t="inlineStr">
        <is>
          <t>Credit facility effective date</t>
        </is>
      </c>
      <c r="B7" s="4" t="inlineStr">
        <is>
          <t>Dec. 18,
		2019</t>
        </is>
      </c>
    </row>
    <row r="8">
      <c r="A8" s="4" t="inlineStr">
        <is>
          <t>Credit facility expiration date</t>
        </is>
      </c>
      <c r="B8" s="4" t="inlineStr">
        <is>
          <t>Dec. 18,
		2020</t>
        </is>
      </c>
    </row>
    <row r="9">
      <c r="A9" s="4" t="inlineStr">
        <is>
          <t>Basis spread on rate</t>
        </is>
      </c>
      <c r="B9" s="4" t="inlineStr">
        <is>
          <t>(1.00%)</t>
        </is>
      </c>
    </row>
    <row r="10">
      <c r="A10" s="4" t="inlineStr">
        <is>
          <t>Variable interest base rate</t>
        </is>
      </c>
      <c r="B10" s="4" t="inlineStr">
        <is>
          <t>3.25%</t>
        </is>
      </c>
    </row>
    <row r="11">
      <c r="A11" s="4" t="inlineStr">
        <is>
          <t>Borrowing capacity of eligible accounts receivable</t>
        </is>
      </c>
      <c r="B11" s="6" t="n">
        <v>2500000</v>
      </c>
    </row>
    <row r="12">
      <c r="A12" s="4" t="inlineStr">
        <is>
          <t>Borrowing capacity of eligible accounts receivable (percent)</t>
        </is>
      </c>
      <c r="B12" s="4" t="inlineStr">
        <is>
          <t>57.00%</t>
        </is>
      </c>
    </row>
    <row r="13">
      <c r="A13" s="4" t="inlineStr">
        <is>
          <t>Available borrowing capacity</t>
        </is>
      </c>
      <c r="B13" s="6" t="n">
        <v>2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Net revenues</t>
        </is>
      </c>
      <c r="B4" s="6" t="n">
        <v>32470688</v>
      </c>
      <c r="C4" s="6" t="n">
        <v>31299750</v>
      </c>
    </row>
    <row r="5">
      <c r="A5" s="4" t="inlineStr">
        <is>
          <t>Cost of revenues</t>
        </is>
      </c>
      <c r="B5" s="5" t="n">
        <v>7270642</v>
      </c>
      <c r="C5" s="5" t="n">
        <v>7451806</v>
      </c>
    </row>
    <row r="6">
      <c r="A6" s="4" t="inlineStr">
        <is>
          <t>Gross profit</t>
        </is>
      </c>
      <c r="B6" s="5" t="n">
        <v>25200046</v>
      </c>
      <c r="C6" s="5" t="n">
        <v>23847944</v>
      </c>
    </row>
    <row r="7">
      <c r="A7" s="3" t="inlineStr">
        <is>
          <t>Operating expenses (income)</t>
        </is>
      </c>
    </row>
    <row r="8">
      <c r="A8" s="4" t="inlineStr">
        <is>
          <t>Selling, general and administrative</t>
        </is>
      </c>
      <c r="B8" s="5" t="n">
        <v>19944851</v>
      </c>
      <c r="C8" s="5" t="n">
        <v>20435010</v>
      </c>
    </row>
    <row r="9">
      <c r="A9" s="4" t="inlineStr">
        <is>
          <t>Research and development</t>
        </is>
      </c>
      <c r="B9" s="5" t="n">
        <v>1049612</v>
      </c>
      <c r="C9" s="5" t="n">
        <v>583311</v>
      </c>
    </row>
    <row r="10">
      <c r="A10" s="4" t="inlineStr">
        <is>
          <t>Government stimulus income</t>
        </is>
      </c>
      <c r="B10" s="5" t="n">
        <v>-913108</v>
      </c>
    </row>
    <row r="11">
      <c r="A11" s="4" t="inlineStr">
        <is>
          <t>Total operating expenses</t>
        </is>
      </c>
      <c r="B11" s="5" t="n">
        <v>20081355</v>
      </c>
      <c r="C11" s="5" t="n">
        <v>21018321</v>
      </c>
    </row>
    <row r="12">
      <c r="A12" s="4" t="inlineStr">
        <is>
          <t>Operating income</t>
        </is>
      </c>
      <c r="B12" s="5" t="n">
        <v>5118691</v>
      </c>
      <c r="C12" s="5" t="n">
        <v>2829623</v>
      </c>
    </row>
    <row r="13">
      <c r="A13" s="4" t="inlineStr">
        <is>
          <t>Interest income, net</t>
        </is>
      </c>
      <c r="B13" s="5" t="n">
        <v>120748</v>
      </c>
      <c r="C13" s="5" t="n">
        <v>90707</v>
      </c>
    </row>
    <row r="14">
      <c r="A14" s="4" t="inlineStr">
        <is>
          <t>Net income before income taxes</t>
        </is>
      </c>
      <c r="B14" s="5" t="n">
        <v>5239438</v>
      </c>
      <c r="C14" s="5" t="n">
        <v>2920330</v>
      </c>
    </row>
    <row r="15">
      <c r="A15" s="4" t="inlineStr">
        <is>
          <t>Income tax expense</t>
        </is>
      </c>
      <c r="B15" s="5" t="n">
        <v>1078000</v>
      </c>
      <c r="C15" s="5" t="n">
        <v>940000</v>
      </c>
    </row>
    <row r="16">
      <c r="A16" s="4" t="inlineStr">
        <is>
          <t>Net income</t>
        </is>
      </c>
      <c r="B16" s="6" t="n">
        <v>4161439</v>
      </c>
      <c r="C16" s="6" t="n">
        <v>1980330</v>
      </c>
    </row>
    <row r="17">
      <c r="A17" s="3" t="inlineStr">
        <is>
          <t>Income per share:</t>
        </is>
      </c>
    </row>
    <row r="18">
      <c r="A18" s="4" t="inlineStr">
        <is>
          <t>Basic (in dollars per share)</t>
        </is>
      </c>
      <c r="B18" s="7" t="n">
        <v>0.5</v>
      </c>
      <c r="C18" s="7" t="n">
        <v>0.24</v>
      </c>
    </row>
    <row r="19">
      <c r="A19" s="4" t="inlineStr">
        <is>
          <t>Diluted (in dollars per share)</t>
        </is>
      </c>
      <c r="B19" s="7" t="n">
        <v>0.47</v>
      </c>
      <c r="C19" s="7" t="n">
        <v>0.23</v>
      </c>
    </row>
    <row r="20">
      <c r="A20" s="3" t="inlineStr">
        <is>
          <t>Weighted-average common shares outstanding:</t>
        </is>
      </c>
    </row>
    <row r="21">
      <c r="A21" s="4" t="inlineStr">
        <is>
          <t>Basic (in shares)</t>
        </is>
      </c>
      <c r="B21" s="5" t="n">
        <v>8403220</v>
      </c>
      <c r="C21" s="5" t="n">
        <v>8306338</v>
      </c>
    </row>
    <row r="22">
      <c r="A22" s="4" t="inlineStr">
        <is>
          <t>Diluted (in shares)</t>
        </is>
      </c>
      <c r="B22" s="5" t="n">
        <v>8826418</v>
      </c>
      <c r="C22" s="5" t="n">
        <v>8631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Jun. 30, 2020</t>
        </is>
      </c>
      <c r="C1" s="2" t="inlineStr">
        <is>
          <t>Jun. 30, 2019</t>
        </is>
      </c>
    </row>
    <row r="2">
      <c r="A2" s="4" t="inlineStr">
        <is>
          <t>Common stock, shares authorized</t>
        </is>
      </c>
      <c r="B2" s="5" t="n">
        <v>13000000</v>
      </c>
      <c r="C2" s="5" t="n">
        <v>13000000</v>
      </c>
    </row>
    <row r="3">
      <c r="A3" s="4" t="inlineStr">
        <is>
          <t>Common stock, par value</t>
        </is>
      </c>
      <c r="B3" s="7" t="n">
        <v>0.01</v>
      </c>
      <c r="C3" s="7" t="n">
        <v>0.01</v>
      </c>
    </row>
    <row r="4">
      <c r="A4" s="4" t="inlineStr">
        <is>
          <t>Undesignated Stock [Member]</t>
        </is>
      </c>
    </row>
    <row r="5">
      <c r="A5" s="4" t="inlineStr">
        <is>
          <t>Common stock, shares authorized</t>
        </is>
      </c>
      <c r="B5" s="5" t="n">
        <v>2000000</v>
      </c>
    </row>
    <row r="6">
      <c r="A6" s="4" t="inlineStr">
        <is>
          <t>Common Stock [Member]</t>
        </is>
      </c>
    </row>
    <row r="7">
      <c r="A7" s="4" t="inlineStr">
        <is>
          <t>Common stock, shares authorized</t>
        </is>
      </c>
      <c r="B7" s="5" t="n">
        <v>13000000</v>
      </c>
    </row>
    <row r="8">
      <c r="A8" s="4" t="inlineStr">
        <is>
          <t>Common stock, par value</t>
        </is>
      </c>
      <c r="B8" s="7" t="n">
        <v>0.01</v>
      </c>
    </row>
    <row r="9">
      <c r="A9" s="4" t="inlineStr">
        <is>
          <t>Capital Stock [Member]</t>
        </is>
      </c>
    </row>
    <row r="10">
      <c r="A10" s="4" t="inlineStr">
        <is>
          <t>Common stock, shares authorized</t>
        </is>
      </c>
      <c r="B10" s="5" t="n">
        <v>1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Based Payments (Details) - Stock Options [Member]</t>
        </is>
      </c>
      <c r="B1" s="2" t="inlineStr">
        <is>
          <t>12 Months Ended</t>
        </is>
      </c>
    </row>
    <row r="2">
      <c r="B2" s="2" t="inlineStr">
        <is>
          <t>Jun. 30, 2020</t>
        </is>
      </c>
      <c r="C2" s="2" t="inlineStr">
        <is>
          <t>Jun. 30, 2019</t>
        </is>
      </c>
    </row>
    <row r="3">
      <c r="A3" s="4" t="inlineStr">
        <is>
          <t>Risk-free interest rate</t>
        </is>
      </c>
      <c r="B3" s="4" t="inlineStr">
        <is>
          <t>1.85%</t>
        </is>
      </c>
    </row>
    <row r="4">
      <c r="A4" s="4" t="inlineStr">
        <is>
          <t>Risk free interest rate - minimum</t>
        </is>
      </c>
      <c r="C4" s="4" t="inlineStr">
        <is>
          <t>2.36%</t>
        </is>
      </c>
    </row>
    <row r="5">
      <c r="A5" s="4" t="inlineStr">
        <is>
          <t>Risk free interest rate - maximum</t>
        </is>
      </c>
      <c r="C5" s="4" t="inlineStr">
        <is>
          <t>2.77%</t>
        </is>
      </c>
    </row>
    <row r="6">
      <c r="A6" s="4" t="inlineStr">
        <is>
          <t>Expected term (year)</t>
        </is>
      </c>
      <c r="B6" s="4" t="inlineStr">
        <is>
          <t>6 years</t>
        </is>
      </c>
      <c r="C6" s="4" t="inlineStr">
        <is>
          <t>6 years</t>
        </is>
      </c>
    </row>
    <row r="7">
      <c r="A7" s="4" t="inlineStr">
        <is>
          <t>Expected volatility</t>
        </is>
      </c>
      <c r="B7" s="4" t="inlineStr">
        <is>
          <t>190.10%</t>
        </is>
      </c>
    </row>
    <row r="8">
      <c r="A8" s="4" t="inlineStr">
        <is>
          <t>Expected volatility - minimum</t>
        </is>
      </c>
      <c r="C8" s="4" t="inlineStr">
        <is>
          <t>182.40%</t>
        </is>
      </c>
    </row>
    <row r="9">
      <c r="A9" s="4" t="inlineStr">
        <is>
          <t>Expected volatility - maximum</t>
        </is>
      </c>
      <c r="C9" s="4" t="inlineStr">
        <is>
          <t>19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Share-Based Payments (Details 1) - Stock Options [Member] - $ / shares</t>
        </is>
      </c>
      <c r="B1" s="2" t="inlineStr">
        <is>
          <t>12 Months Ended</t>
        </is>
      </c>
    </row>
    <row r="2">
      <c r="B2" s="2" t="inlineStr">
        <is>
          <t>Jun. 30, 2020</t>
        </is>
      </c>
      <c r="C2" s="2" t="inlineStr">
        <is>
          <t>Jun. 30, 2019</t>
        </is>
      </c>
    </row>
    <row r="3">
      <c r="A3" s="3" t="inlineStr">
        <is>
          <t>Number of Shares</t>
        </is>
      </c>
    </row>
    <row r="4">
      <c r="A4" s="4" t="inlineStr">
        <is>
          <t>Options outstanding, beginning</t>
        </is>
      </c>
      <c r="B4" s="5" t="n">
        <v>683000</v>
      </c>
      <c r="C4" s="5" t="n">
        <v>902059</v>
      </c>
    </row>
    <row r="5">
      <c r="A5" s="4" t="inlineStr">
        <is>
          <t>Granted</t>
        </is>
      </c>
      <c r="B5" s="5" t="n">
        <v>149300</v>
      </c>
      <c r="C5" s="5" t="n">
        <v>193750</v>
      </c>
    </row>
    <row r="6">
      <c r="A6" s="4" t="inlineStr">
        <is>
          <t>Exercised</t>
        </is>
      </c>
      <c r="B6" s="5" t="n">
        <v>-194670</v>
      </c>
      <c r="C6" s="5" t="n">
        <v>-79692</v>
      </c>
    </row>
    <row r="7">
      <c r="A7" s="4" t="inlineStr">
        <is>
          <t>Cancelled or Forfeited</t>
        </is>
      </c>
      <c r="B7" s="5" t="n">
        <v>-46850</v>
      </c>
      <c r="C7" s="5" t="n">
        <v>-333117</v>
      </c>
    </row>
    <row r="8">
      <c r="A8" s="4" t="inlineStr">
        <is>
          <t>Options outstanding, ending</t>
        </is>
      </c>
      <c r="B8" s="5" t="n">
        <v>590780</v>
      </c>
      <c r="C8" s="5" t="n">
        <v>683000</v>
      </c>
    </row>
    <row r="9">
      <c r="A9" s="4" t="inlineStr">
        <is>
          <t>Options exercisable, ending</t>
        </is>
      </c>
      <c r="B9" s="5" t="n">
        <v>445655</v>
      </c>
    </row>
    <row r="10">
      <c r="A10" s="3" t="inlineStr">
        <is>
          <t>Weighted Average Grant Date Fair Value</t>
        </is>
      </c>
    </row>
    <row r="11">
      <c r="A11" s="4" t="inlineStr">
        <is>
          <t>Options outstanding, beginning</t>
        </is>
      </c>
      <c r="B11" s="7" t="n">
        <v>3.35</v>
      </c>
      <c r="C11" s="7" t="n">
        <v>2.63</v>
      </c>
    </row>
    <row r="12">
      <c r="A12" s="4" t="inlineStr">
        <is>
          <t>Granted</t>
        </is>
      </c>
      <c r="B12" s="8" t="n">
        <v>5.19</v>
      </c>
      <c r="C12" s="8" t="n">
        <v>5.28</v>
      </c>
    </row>
    <row r="13">
      <c r="A13" s="4" t="inlineStr">
        <is>
          <t>Exercised</t>
        </is>
      </c>
      <c r="B13" s="8" t="n">
        <v>2.47</v>
      </c>
      <c r="C13" s="8" t="n">
        <v>2.15</v>
      </c>
    </row>
    <row r="14">
      <c r="A14" s="4" t="inlineStr">
        <is>
          <t>Cancelled or Forfeited</t>
        </is>
      </c>
      <c r="B14" s="8" t="n">
        <v>5.16</v>
      </c>
      <c r="C14" s="8" t="n">
        <v>2.81</v>
      </c>
    </row>
    <row r="15">
      <c r="A15" s="4" t="inlineStr">
        <is>
          <t>Options outstanding, ending</t>
        </is>
      </c>
      <c r="B15" s="8" t="n">
        <v>3.96</v>
      </c>
      <c r="C15" s="8" t="n">
        <v>3.35</v>
      </c>
    </row>
    <row r="16">
      <c r="A16" s="4" t="inlineStr">
        <is>
          <t>Options exercisable, ending</t>
        </is>
      </c>
      <c r="B16" s="8" t="n">
        <v>3.54</v>
      </c>
    </row>
    <row r="17">
      <c r="A17" s="3" t="inlineStr">
        <is>
          <t>Weighted Average Exercise Price</t>
        </is>
      </c>
    </row>
    <row r="18">
      <c r="A18" s="4" t="inlineStr">
        <is>
          <t>Options outstanding, beginning</t>
        </is>
      </c>
      <c r="B18" s="8" t="n">
        <v>3.84</v>
      </c>
      <c r="C18" s="8" t="n">
        <v>3.47</v>
      </c>
    </row>
    <row r="19">
      <c r="A19" s="4" t="inlineStr">
        <is>
          <t>Granted</t>
        </is>
      </c>
      <c r="B19" s="8" t="n">
        <v>5.29</v>
      </c>
      <c r="C19" s="8" t="n">
        <v>5.41</v>
      </c>
    </row>
    <row r="20">
      <c r="A20" s="4" t="inlineStr">
        <is>
          <t>Exercised</t>
        </is>
      </c>
      <c r="B20" s="8" t="n">
        <v>3.08</v>
      </c>
      <c r="C20" s="8" t="n">
        <v>3.16</v>
      </c>
    </row>
    <row r="21">
      <c r="A21" s="4" t="inlineStr">
        <is>
          <t>Cancelled or Forfeited</t>
        </is>
      </c>
      <c r="B21" s="8" t="n">
        <v>5.34</v>
      </c>
      <c r="C21" s="8" t="n">
        <v>3.92</v>
      </c>
    </row>
    <row r="22">
      <c r="A22" s="4" t="inlineStr">
        <is>
          <t>Options outstanding, ending</t>
        </is>
      </c>
      <c r="B22" s="8" t="n">
        <v>4.34</v>
      </c>
      <c r="C22" s="7" t="n">
        <v>3.84</v>
      </c>
    </row>
    <row r="23">
      <c r="A23" s="4" t="inlineStr">
        <is>
          <t>Options exercisable, ending</t>
        </is>
      </c>
      <c r="B23" s="7" t="n">
        <v>3.99</v>
      </c>
    </row>
    <row r="24">
      <c r="A24" s="3" t="inlineStr">
        <is>
          <t>Weighted-Average Remaining Contractual Life</t>
        </is>
      </c>
    </row>
    <row r="25">
      <c r="A25" s="4" t="inlineStr">
        <is>
          <t>Options outstanding at beginning</t>
        </is>
      </c>
      <c r="B25" s="4" t="inlineStr">
        <is>
          <t>6 years 11 months 16 days</t>
        </is>
      </c>
      <c r="C25" s="4" t="inlineStr">
        <is>
          <t>5 years 3 months 22 days</t>
        </is>
      </c>
    </row>
    <row r="26">
      <c r="A26" s="4" t="inlineStr">
        <is>
          <t>Option outstanding at ending</t>
        </is>
      </c>
      <c r="B26" s="4" t="inlineStr">
        <is>
          <t>6 years 10 months 13 days</t>
        </is>
      </c>
      <c r="C26" s="4" t="inlineStr">
        <is>
          <t>6 years 11 months 16 days</t>
        </is>
      </c>
    </row>
    <row r="27">
      <c r="A27" s="4" t="inlineStr">
        <is>
          <t>Options exercisable</t>
        </is>
      </c>
      <c r="B27" s="4" t="inlineStr">
        <is>
          <t>6 years 3 months 22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Based Payments (Details 2) - Restricted Stock [Member] - $ / shares</t>
        </is>
      </c>
      <c r="B1" s="2" t="inlineStr">
        <is>
          <t>12 Months Ended</t>
        </is>
      </c>
    </row>
    <row r="2">
      <c r="B2" s="2" t="inlineStr">
        <is>
          <t>Jun. 30, 2020</t>
        </is>
      </c>
      <c r="C2" s="2" t="inlineStr">
        <is>
          <t>Jun. 30, 2019</t>
        </is>
      </c>
    </row>
    <row r="3">
      <c r="A3" s="3" t="inlineStr">
        <is>
          <t>Number of Shares</t>
        </is>
      </c>
    </row>
    <row r="4">
      <c r="A4" s="4" t="inlineStr">
        <is>
          <t>Outstanding, beginning</t>
        </is>
      </c>
      <c r="B4" s="5" t="n">
        <v>29998</v>
      </c>
      <c r="C4" s="5" t="n">
        <v>29998</v>
      </c>
    </row>
    <row r="5">
      <c r="A5" s="4" t="inlineStr">
        <is>
          <t>Granted</t>
        </is>
      </c>
      <c r="B5" s="5" t="n">
        <v>53000</v>
      </c>
      <c r="C5" s="5" t="n">
        <v>40000</v>
      </c>
    </row>
    <row r="6">
      <c r="A6" s="4" t="inlineStr">
        <is>
          <t>Vested</t>
        </is>
      </c>
      <c r="B6" s="5" t="n">
        <v>-45833</v>
      </c>
      <c r="C6" s="5" t="n">
        <v>-40000</v>
      </c>
    </row>
    <row r="7">
      <c r="A7" s="4" t="inlineStr">
        <is>
          <t>Forfeited</t>
        </is>
      </c>
      <c r="B7" s="5" t="n">
        <v>-14666</v>
      </c>
    </row>
    <row r="8">
      <c r="A8" s="4" t="inlineStr">
        <is>
          <t>Outstanding, ending</t>
        </is>
      </c>
      <c r="B8" s="5" t="n">
        <v>22499</v>
      </c>
      <c r="C8" s="5" t="n">
        <v>29998</v>
      </c>
    </row>
    <row r="9">
      <c r="A9" s="3" t="inlineStr">
        <is>
          <t>Weighted Average Grant Date Fair Value</t>
        </is>
      </c>
    </row>
    <row r="10">
      <c r="A10" s="4" t="inlineStr">
        <is>
          <t>Outstanding, beginning</t>
        </is>
      </c>
      <c r="B10" s="7" t="n">
        <v>5.46</v>
      </c>
      <c r="C10" s="7" t="n">
        <v>4.96</v>
      </c>
    </row>
    <row r="11">
      <c r="A11" s="4" t="inlineStr">
        <is>
          <t>Granted</t>
        </is>
      </c>
      <c r="B11" s="8" t="n">
        <v>7.17</v>
      </c>
      <c r="C11" s="8" t="n">
        <v>5.49</v>
      </c>
    </row>
    <row r="12">
      <c r="A12" s="4" t="inlineStr">
        <is>
          <t>Vested</t>
        </is>
      </c>
      <c r="B12" s="8" t="n">
        <v>6.83</v>
      </c>
      <c r="C12" s="8" t="n">
        <v>5.12</v>
      </c>
    </row>
    <row r="13">
      <c r="A13" s="4" t="inlineStr">
        <is>
          <t>Forfeited</t>
        </is>
      </c>
      <c r="B13" s="8" t="n">
        <v>6.23</v>
      </c>
    </row>
    <row r="14">
      <c r="A14" s="4" t="inlineStr">
        <is>
          <t>Outstanding, ending</t>
        </is>
      </c>
      <c r="B14" s="7" t="n">
        <v>6.19</v>
      </c>
      <c r="C14" s="7" t="n">
        <v>5.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Share-Based Payments (Details Narrative) - USD ($)</t>
        </is>
      </c>
      <c r="B1" s="2" t="inlineStr">
        <is>
          <t>12 Months Ended</t>
        </is>
      </c>
    </row>
    <row r="2">
      <c r="B2" s="2" t="inlineStr">
        <is>
          <t>Jun. 30, 2020</t>
        </is>
      </c>
      <c r="C2" s="2" t="inlineStr">
        <is>
          <t>Jun. 30, 2019</t>
        </is>
      </c>
    </row>
    <row r="3">
      <c r="A3" s="4" t="inlineStr">
        <is>
          <t>Share-based compensation expense</t>
        </is>
      </c>
      <c r="B3" s="6" t="n">
        <v>901932</v>
      </c>
      <c r="C3" s="6" t="n">
        <v>924071</v>
      </c>
    </row>
    <row r="4">
      <c r="A4" s="4" t="inlineStr">
        <is>
          <t>Unrecognized compensation expense</t>
        </is>
      </c>
      <c r="B4" s="6" t="n">
        <v>409000</v>
      </c>
    </row>
    <row r="5">
      <c r="A5" s="4" t="inlineStr">
        <is>
          <t>Unrecognized compensation expense, period for recognition</t>
        </is>
      </c>
      <c r="B5" s="4" t="inlineStr">
        <is>
          <t>9 months 18 days</t>
        </is>
      </c>
    </row>
    <row r="6">
      <c r="A6" s="4" t="inlineStr">
        <is>
          <t>Options outstanding, intrinsic value</t>
        </is>
      </c>
      <c r="B6" s="6" t="n">
        <v>6529000</v>
      </c>
    </row>
    <row r="7">
      <c r="A7" s="4" t="inlineStr">
        <is>
          <t>Options exercisable, intrinsic value</t>
        </is>
      </c>
      <c r="B7" s="6" t="n">
        <v>5079000</v>
      </c>
    </row>
    <row r="8">
      <c r="A8" s="4" t="inlineStr">
        <is>
          <t>Restricted Stock [Member]</t>
        </is>
      </c>
    </row>
    <row r="9">
      <c r="A9" s="4" t="inlineStr">
        <is>
          <t>Restricted stock awards issued</t>
        </is>
      </c>
      <c r="B9" s="5" t="n">
        <v>53000</v>
      </c>
      <c r="C9" s="5" t="n">
        <v>40000</v>
      </c>
    </row>
    <row r="10">
      <c r="A10" s="4" t="inlineStr">
        <is>
          <t>Fair value on grant date</t>
        </is>
      </c>
      <c r="B10" s="7" t="n">
        <v>7.17</v>
      </c>
      <c r="C10" s="7" t="n">
        <v>5.49</v>
      </c>
    </row>
    <row r="11">
      <c r="A11" s="4" t="inlineStr">
        <is>
          <t>Restricted Stock [Member] | Director [Member]</t>
        </is>
      </c>
    </row>
    <row r="12">
      <c r="A12" s="4" t="inlineStr">
        <is>
          <t>Restricted stock awards issued</t>
        </is>
      </c>
      <c r="B12" s="5" t="n">
        <v>18000</v>
      </c>
      <c r="C12" s="5" t="n">
        <v>10000</v>
      </c>
    </row>
    <row r="13">
      <c r="A13" s="4" t="inlineStr">
        <is>
          <t>Vesting term of awards</t>
        </is>
      </c>
      <c r="B13" s="4" t="inlineStr">
        <is>
          <t>6 months</t>
        </is>
      </c>
      <c r="C13" s="4" t="inlineStr">
        <is>
          <t>6 months</t>
        </is>
      </c>
    </row>
    <row r="14">
      <c r="A14" s="4" t="inlineStr">
        <is>
          <t>Fair value on grant date</t>
        </is>
      </c>
      <c r="B14" s="7" t="n">
        <v>9.74</v>
      </c>
      <c r="C14" s="7" t="n">
        <v>5.42</v>
      </c>
    </row>
    <row r="15">
      <c r="A15" s="4" t="inlineStr">
        <is>
          <t>2017 Plan [Member]</t>
        </is>
      </c>
    </row>
    <row r="16">
      <c r="A16" s="4" t="inlineStr">
        <is>
          <t>Shares available for issuance</t>
        </is>
      </c>
      <c r="B16" s="5" t="n">
        <v>900000</v>
      </c>
    </row>
    <row r="17">
      <c r="A17" s="4" t="inlineStr">
        <is>
          <t>Available for grant, shares</t>
        </is>
      </c>
      <c r="B17" s="5" t="n">
        <v>505800</v>
      </c>
    </row>
    <row r="18">
      <c r="A18" s="4" t="inlineStr">
        <is>
          <t>Options outstanding (shares)</t>
        </is>
      </c>
      <c r="B18" s="5" t="n">
        <v>274531</v>
      </c>
    </row>
    <row r="19">
      <c r="A19" s="4" t="inlineStr">
        <is>
          <t>2014 Plan [Member]</t>
        </is>
      </c>
    </row>
    <row r="20">
      <c r="A20" s="4" t="inlineStr">
        <is>
          <t>Available for grant, shares</t>
        </is>
      </c>
      <c r="B20" s="5" t="n">
        <v>316249</v>
      </c>
    </row>
    <row r="21">
      <c r="A21" s="4" t="inlineStr">
        <is>
          <t>Employees [Member] | Restricted Stock [Member]</t>
        </is>
      </c>
    </row>
    <row r="22">
      <c r="A22" s="4" t="inlineStr">
        <is>
          <t>Restricted stock awards issued</t>
        </is>
      </c>
      <c r="B22" s="5" t="n">
        <v>35000</v>
      </c>
      <c r="C22" s="5" t="n">
        <v>30000</v>
      </c>
    </row>
    <row r="23">
      <c r="A23" s="4" t="inlineStr">
        <is>
          <t>Fair value on grant date</t>
        </is>
      </c>
      <c r="B23" s="7" t="n">
        <v>5.7</v>
      </c>
      <c r="C23" s="7" t="n">
        <v>5.42</v>
      </c>
    </row>
    <row r="24">
      <c r="A24" s="4" t="inlineStr">
        <is>
          <t>Employees [Member] | Restricted Stock [Member] | Minimum [Member]</t>
        </is>
      </c>
    </row>
    <row r="25">
      <c r="A25" s="4" t="inlineStr">
        <is>
          <t>Vesting term of awards</t>
        </is>
      </c>
      <c r="B25" s="4" t="inlineStr">
        <is>
          <t>1 year</t>
        </is>
      </c>
    </row>
    <row r="26">
      <c r="A26" s="4" t="inlineStr">
        <is>
          <t>Options expire</t>
        </is>
      </c>
      <c r="B26" s="4" t="inlineStr">
        <is>
          <t>5 years</t>
        </is>
      </c>
    </row>
    <row r="27">
      <c r="A27" s="4" t="inlineStr">
        <is>
          <t>Employees [Member] | Restricted Stock [Member] | Maximum [Member]</t>
        </is>
      </c>
    </row>
    <row r="28">
      <c r="A28" s="4" t="inlineStr">
        <is>
          <t>Vesting term of awards</t>
        </is>
      </c>
      <c r="B28" s="4" t="inlineStr">
        <is>
          <t>3 years</t>
        </is>
      </c>
    </row>
    <row r="29">
      <c r="A29" s="4" t="inlineStr">
        <is>
          <t>Options expire</t>
        </is>
      </c>
      <c r="B29"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0</t>
        </is>
      </c>
      <c r="C2" s="2" t="inlineStr">
        <is>
          <t>Jun. 30, 2019</t>
        </is>
      </c>
    </row>
    <row r="3">
      <c r="A3" s="3" t="inlineStr">
        <is>
          <t>Current:</t>
        </is>
      </c>
    </row>
    <row r="4">
      <c r="A4" s="4" t="inlineStr">
        <is>
          <t>Current Federal</t>
        </is>
      </c>
      <c r="B4" s="6" t="n">
        <v>922000</v>
      </c>
      <c r="C4" s="6" t="n">
        <v>945000</v>
      </c>
    </row>
    <row r="5">
      <c r="A5" s="4" t="inlineStr">
        <is>
          <t>Current State</t>
        </is>
      </c>
      <c r="B5" s="5" t="n">
        <v>282000</v>
      </c>
      <c r="C5" s="5" t="n">
        <v>260000</v>
      </c>
    </row>
    <row r="6">
      <c r="A6" s="4" t="inlineStr">
        <is>
          <t>Total Current</t>
        </is>
      </c>
      <c r="B6" s="5" t="n">
        <v>1204000</v>
      </c>
      <c r="C6" s="5" t="n">
        <v>1205000</v>
      </c>
    </row>
    <row r="7">
      <c r="A7" s="3" t="inlineStr">
        <is>
          <t>Deferred:</t>
        </is>
      </c>
    </row>
    <row r="8">
      <c r="A8" s="4" t="inlineStr">
        <is>
          <t>Deferred Federal</t>
        </is>
      </c>
      <c r="B8" s="5" t="n">
        <v>-70000</v>
      </c>
      <c r="C8" s="5" t="n">
        <v>-190000</v>
      </c>
    </row>
    <row r="9">
      <c r="A9" s="4" t="inlineStr">
        <is>
          <t>Deferred State</t>
        </is>
      </c>
      <c r="B9" s="5" t="n">
        <v>-56000</v>
      </c>
      <c r="C9" s="5" t="n">
        <v>-75000</v>
      </c>
    </row>
    <row r="10">
      <c r="A10" s="4" t="inlineStr">
        <is>
          <t>Total Deferred</t>
        </is>
      </c>
      <c r="B10" s="5" t="n">
        <v>-126000</v>
      </c>
      <c r="C10" s="5" t="n">
        <v>-265000</v>
      </c>
    </row>
    <row r="11">
      <c r="A11" s="4" t="inlineStr">
        <is>
          <t>Total Income Tax Expense</t>
        </is>
      </c>
      <c r="B11" s="6" t="n">
        <v>1078000</v>
      </c>
      <c r="C11" s="6" t="n">
        <v>94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 - USD ($)</t>
        </is>
      </c>
      <c r="B1" s="2" t="inlineStr">
        <is>
          <t>12 Months Ended</t>
        </is>
      </c>
    </row>
    <row r="2">
      <c r="B2" s="2" t="inlineStr">
        <is>
          <t>Jun. 30, 2020</t>
        </is>
      </c>
      <c r="C2" s="2" t="inlineStr">
        <is>
          <t>Jun. 30, 2019</t>
        </is>
      </c>
    </row>
    <row r="3">
      <c r="A3" s="3" t="inlineStr">
        <is>
          <t>Income Tax Disclosure [Abstract]</t>
        </is>
      </c>
    </row>
    <row r="4">
      <c r="A4" s="4" t="inlineStr">
        <is>
          <t>Tax expense at statutory federal rate</t>
        </is>
      </c>
      <c r="B4" s="6" t="n">
        <v>1100000</v>
      </c>
      <c r="C4" s="6" t="n">
        <v>611000</v>
      </c>
    </row>
    <row r="5">
      <c r="A5" s="4" t="inlineStr">
        <is>
          <t>State income tax expense, net of federal tax effect</t>
        </is>
      </c>
      <c r="B5" s="5" t="n">
        <v>151000</v>
      </c>
      <c r="C5" s="5" t="n">
        <v>155000</v>
      </c>
    </row>
    <row r="6">
      <c r="A6" s="4" t="inlineStr">
        <is>
          <t>Change in valuation allowance on deferred tax assets</t>
        </is>
      </c>
      <c r="B6" s="5" t="n">
        <v>91000</v>
      </c>
    </row>
    <row r="7">
      <c r="A7" s="4" t="inlineStr">
        <is>
          <t>Change in uncertain tax positions</t>
        </is>
      </c>
      <c r="C7" s="5" t="n">
        <v>8000</v>
      </c>
    </row>
    <row r="8">
      <c r="A8" s="4" t="inlineStr">
        <is>
          <t>Other permanent items</t>
        </is>
      </c>
      <c r="B8" s="5" t="n">
        <v>-264000</v>
      </c>
      <c r="C8" s="5" t="n">
        <v>166000</v>
      </c>
    </row>
    <row r="9">
      <c r="A9" s="4" t="inlineStr">
        <is>
          <t>Income tax expense</t>
        </is>
      </c>
      <c r="B9" s="6" t="n">
        <v>1078000</v>
      </c>
      <c r="C9" s="6" t="n">
        <v>94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Jun. 30, 2020</t>
        </is>
      </c>
      <c r="C1" s="2" t="inlineStr">
        <is>
          <t>Jun. 30, 2019</t>
        </is>
      </c>
    </row>
    <row r="2">
      <c r="A2" s="3" t="inlineStr">
        <is>
          <t>Deferred tax assets (liabilities):</t>
        </is>
      </c>
    </row>
    <row r="3">
      <c r="A3" s="4" t="inlineStr">
        <is>
          <t>Revenue recognition and accounts receivable reserves</t>
        </is>
      </c>
      <c r="B3" s="6" t="n">
        <v>468000</v>
      </c>
      <c r="C3" s="6" t="n">
        <v>468000</v>
      </c>
    </row>
    <row r="4">
      <c r="A4" s="4" t="inlineStr">
        <is>
          <t>Accrued liabilities</t>
        </is>
      </c>
      <c r="B4" s="5" t="n">
        <v>253000</v>
      </c>
      <c r="C4" s="5" t="n">
        <v>246000</v>
      </c>
    </row>
    <row r="5">
      <c r="A5" s="4" t="inlineStr">
        <is>
          <t>Property and equipment</t>
        </is>
      </c>
      <c r="B5" s="5" t="n">
        <v>-202000</v>
      </c>
      <c r="C5" s="5" t="n">
        <v>-201000</v>
      </c>
    </row>
    <row r="6">
      <c r="A6" s="4" t="inlineStr">
        <is>
          <t>Finite-life intangible assets</t>
        </is>
      </c>
      <c r="B6" s="5" t="n">
        <v>-6000</v>
      </c>
      <c r="C6" s="5" t="n">
        <v>-6000</v>
      </c>
    </row>
    <row r="7">
      <c r="A7" s="4" t="inlineStr">
        <is>
          <t>Stock options</t>
        </is>
      </c>
      <c r="B7" s="5" t="n">
        <v>458000</v>
      </c>
      <c r="C7" s="5" t="n">
        <v>421000</v>
      </c>
    </row>
    <row r="8">
      <c r="A8" s="4" t="inlineStr">
        <is>
          <t>Tax credits and net operating loss carryforwards</t>
        </is>
      </c>
      <c r="B8" s="5" t="n">
        <v>92000</v>
      </c>
      <c r="C8" s="5" t="n">
        <v>82000</v>
      </c>
    </row>
    <row r="9">
      <c r="A9" s="4" t="inlineStr">
        <is>
          <t>Accounting method change</t>
        </is>
      </c>
      <c r="B9" s="5" t="n">
        <v>-282000</v>
      </c>
      <c r="C9" s="5" t="n">
        <v>-420000</v>
      </c>
    </row>
    <row r="10">
      <c r="A10" s="4" t="inlineStr">
        <is>
          <t>Valuation allowance on deferred taxes</t>
        </is>
      </c>
      <c r="B10" s="5" t="n">
        <v>-91000</v>
      </c>
    </row>
    <row r="11">
      <c r="A11" s="4" t="inlineStr">
        <is>
          <t>Other</t>
        </is>
      </c>
      <c r="B11" s="5" t="n">
        <v>65000</v>
      </c>
      <c r="C11" s="5" t="n">
        <v>39000</v>
      </c>
    </row>
    <row r="12">
      <c r="A12" s="4" t="inlineStr">
        <is>
          <t>Net deferred tax assets</t>
        </is>
      </c>
      <c r="B12" s="6" t="n">
        <v>755000</v>
      </c>
      <c r="C12" s="6" t="n">
        <v>62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3) - USD ($)</t>
        </is>
      </c>
      <c r="B1" s="2" t="inlineStr">
        <is>
          <t>12 Months Ended</t>
        </is>
      </c>
    </row>
    <row r="2">
      <c r="B2" s="2" t="inlineStr">
        <is>
          <t>Jun. 30, 2020</t>
        </is>
      </c>
      <c r="C2" s="2" t="inlineStr">
        <is>
          <t>Jun. 30, 2019</t>
        </is>
      </c>
    </row>
    <row r="3">
      <c r="A3" s="3" t="inlineStr">
        <is>
          <t>Income Tax Disclosure [Abstract]</t>
        </is>
      </c>
    </row>
    <row r="4">
      <c r="A4" s="4" t="inlineStr">
        <is>
          <t>Beginning balance of unrecognized tax benefits</t>
        </is>
      </c>
      <c r="B4" s="6" t="n">
        <v>11000</v>
      </c>
    </row>
    <row r="5">
      <c r="A5" s="4" t="inlineStr">
        <is>
          <t>Increase (decrease) in unrecognized tax expense</t>
        </is>
      </c>
      <c r="B5" s="6" t="n">
        <v>-11000</v>
      </c>
      <c r="C5" s="6" t="n">
        <v>11000</v>
      </c>
    </row>
    <row r="6">
      <c r="A6" s="4" t="inlineStr">
        <is>
          <t>Ending balance of unrecognized tax benefits</t>
        </is>
      </c>
      <c r="C6" s="6" t="n">
        <v>1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19</t>
        </is>
      </c>
    </row>
    <row r="3">
      <c r="A3" s="4" t="inlineStr">
        <is>
          <t>Effective tax rate</t>
        </is>
      </c>
      <c r="B3" s="4" t="inlineStr">
        <is>
          <t>20.60%</t>
        </is>
      </c>
      <c r="C3" s="4" t="inlineStr">
        <is>
          <t>32.30%</t>
        </is>
      </c>
    </row>
    <row r="4">
      <c r="A4" s="4" t="inlineStr">
        <is>
          <t>State Jurisdiction [Member]</t>
        </is>
      </c>
    </row>
    <row r="5">
      <c r="A5" s="4" t="inlineStr">
        <is>
          <t>Tax credit carryforwards</t>
        </is>
      </c>
      <c r="B5" s="6" t="n">
        <v>9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13" customWidth="1" min="5" max="5"/>
  </cols>
  <sheetData>
    <row r="1">
      <c r="A1" s="1" t="inlineStr">
        <is>
          <t>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at beginning at Jun. 30, 2018</t>
        </is>
      </c>
      <c r="B2" s="6" t="n">
        <v>82887</v>
      </c>
      <c r="C2" s="6" t="n">
        <v>14953103</v>
      </c>
      <c r="D2" s="6" t="n">
        <v>7541734</v>
      </c>
      <c r="E2" s="6" t="n">
        <v>22577724</v>
      </c>
    </row>
    <row r="3">
      <c r="A3" s="4" t="inlineStr">
        <is>
          <t>Balance at beginning (in shares) at Jun. 30, 2018</t>
        </is>
      </c>
      <c r="B3" s="5" t="n">
        <v>8288659</v>
      </c>
    </row>
    <row r="4">
      <c r="A4" s="3" t="inlineStr">
        <is>
          <t>Increase (Decrease) in Stockholders' Equity [Roll Forward]</t>
        </is>
      </c>
    </row>
    <row r="5">
      <c r="A5" s="4" t="inlineStr">
        <is>
          <t>Net income</t>
        </is>
      </c>
      <c r="D5" s="5" t="n">
        <v>1980330</v>
      </c>
      <c r="E5" s="5" t="n">
        <v>1980330</v>
      </c>
    </row>
    <row r="6">
      <c r="A6" s="4" t="inlineStr">
        <is>
          <t>Issuance of restricted stock</t>
        </is>
      </c>
      <c r="B6" s="6" t="n">
        <v>400</v>
      </c>
      <c r="C6" s="5" t="n">
        <v>-400</v>
      </c>
    </row>
    <row r="7">
      <c r="A7" s="4" t="inlineStr">
        <is>
          <t>Issuance of restricted stock (in shares)</t>
        </is>
      </c>
      <c r="B7" s="5" t="n">
        <v>40000</v>
      </c>
    </row>
    <row r="8">
      <c r="A8" s="4" t="inlineStr">
        <is>
          <t>Issuance of common stock upon exercise of options</t>
        </is>
      </c>
      <c r="B8" s="6" t="n">
        <v>797</v>
      </c>
      <c r="C8" s="5" t="n">
        <v>251052</v>
      </c>
      <c r="E8" s="5" t="n">
        <v>251849</v>
      </c>
    </row>
    <row r="9">
      <c r="A9" s="4" t="inlineStr">
        <is>
          <t>Issuance of common stock upon exercise of options (in shares)</t>
        </is>
      </c>
      <c r="B9" s="5" t="n">
        <v>79692</v>
      </c>
    </row>
    <row r="10">
      <c r="A10" s="4" t="inlineStr">
        <is>
          <t>Share-based compensation expense</t>
        </is>
      </c>
      <c r="C10" s="5" t="n">
        <v>924071</v>
      </c>
      <c r="E10" s="5" t="n">
        <v>924071</v>
      </c>
    </row>
    <row r="11">
      <c r="A11" s="4" t="inlineStr">
        <is>
          <t>Balance at ending at Jun. 30, 2019</t>
        </is>
      </c>
      <c r="B11" s="6" t="n">
        <v>84084</v>
      </c>
      <c r="C11" s="5" t="n">
        <v>16127826</v>
      </c>
      <c r="D11" s="5" t="n">
        <v>9522064</v>
      </c>
      <c r="E11" s="6" t="n">
        <v>25733974</v>
      </c>
    </row>
    <row r="12">
      <c r="A12" s="4" t="inlineStr">
        <is>
          <t>Balance at ending (in shares) at Jun. 30, 2019</t>
        </is>
      </c>
      <c r="B12" s="5" t="n">
        <v>8408351</v>
      </c>
      <c r="E12" s="5" t="n">
        <v>8408351</v>
      </c>
    </row>
    <row r="13">
      <c r="A13" s="3" t="inlineStr">
        <is>
          <t>Increase (Decrease) in Stockholders' Equity [Roll Forward]</t>
        </is>
      </c>
    </row>
    <row r="14">
      <c r="A14" s="4" t="inlineStr">
        <is>
          <t>Net income</t>
        </is>
      </c>
      <c r="D14" s="5" t="n">
        <v>4161439</v>
      </c>
      <c r="E14" s="6" t="n">
        <v>4161439</v>
      </c>
    </row>
    <row r="15">
      <c r="A15" s="4" t="inlineStr">
        <is>
          <t>Issuance of restricted stock</t>
        </is>
      </c>
      <c r="B15" s="6" t="n">
        <v>500</v>
      </c>
      <c r="C15" s="5" t="n">
        <v>-500</v>
      </c>
    </row>
    <row r="16">
      <c r="A16" s="4" t="inlineStr">
        <is>
          <t>Issuance of restricted stock (in shares)</t>
        </is>
      </c>
      <c r="B16" s="5" t="n">
        <v>50000</v>
      </c>
    </row>
    <row r="17">
      <c r="A17" s="4" t="inlineStr">
        <is>
          <t>Issuance of common stock upon exercise of options</t>
        </is>
      </c>
      <c r="B17" s="6" t="n">
        <v>1094</v>
      </c>
      <c r="C17" s="5" t="n">
        <v>79275</v>
      </c>
      <c r="E17" s="5" t="n">
        <v>80369</v>
      </c>
    </row>
    <row r="18">
      <c r="A18" s="4" t="inlineStr">
        <is>
          <t>Issuance of common stock upon exercise of options (in shares)</t>
        </is>
      </c>
      <c r="B18" s="5" t="n">
        <v>109483</v>
      </c>
    </row>
    <row r="19">
      <c r="A19" s="4" t="inlineStr">
        <is>
          <t>Taxes paid on stock option exercised on a net basis</t>
        </is>
      </c>
      <c r="C19" s="5" t="n">
        <v>-628399</v>
      </c>
      <c r="E19" s="5" t="n">
        <v>-628399</v>
      </c>
    </row>
    <row r="20">
      <c r="A20" s="4" t="inlineStr">
        <is>
          <t>Share-based compensation expense</t>
        </is>
      </c>
      <c r="C20" s="5" t="n">
        <v>901932</v>
      </c>
      <c r="E20" s="5" t="n">
        <v>901932</v>
      </c>
    </row>
    <row r="21">
      <c r="A21" s="4" t="inlineStr">
        <is>
          <t>Balance at ending at Jun. 30, 2020</t>
        </is>
      </c>
      <c r="B21" s="6" t="n">
        <v>85678</v>
      </c>
      <c r="C21" s="6" t="n">
        <v>16480134</v>
      </c>
      <c r="D21" s="6" t="n">
        <v>13683503</v>
      </c>
      <c r="E21" s="6" t="n">
        <v>30249315</v>
      </c>
    </row>
    <row r="22">
      <c r="A22" s="4" t="inlineStr">
        <is>
          <t>Balance at ending (in shares) at Jun. 30, 2020</t>
        </is>
      </c>
      <c r="B22" s="5" t="n">
        <v>8567834</v>
      </c>
      <c r="E22" s="5" t="n">
        <v>8567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 USD ($)</t>
        </is>
      </c>
      <c r="B1" s="2" t="inlineStr">
        <is>
          <t>Jun. 30, 2020</t>
        </is>
      </c>
      <c r="C1" s="2" t="inlineStr">
        <is>
          <t>Jun. 30, 2019</t>
        </is>
      </c>
    </row>
    <row r="2">
      <c r="A2" s="3" t="inlineStr">
        <is>
          <t>Fiscal years ending June 30:</t>
        </is>
      </c>
    </row>
    <row r="3">
      <c r="A3" s="4" t="inlineStr">
        <is>
          <t>2021</t>
        </is>
      </c>
      <c r="B3" s="6" t="n">
        <v>73000</v>
      </c>
    </row>
    <row r="4">
      <c r="A4" s="4" t="inlineStr">
        <is>
          <t>2022</t>
        </is>
      </c>
      <c r="B4" s="5" t="n">
        <v>9000</v>
      </c>
    </row>
    <row r="5">
      <c r="A5" s="4" t="inlineStr">
        <is>
          <t>2023</t>
        </is>
      </c>
      <c r="B5" s="5" t="n">
        <v>1000</v>
      </c>
    </row>
    <row r="6">
      <c r="A6" s="4" t="inlineStr">
        <is>
          <t>Total lease payments</t>
        </is>
      </c>
      <c r="B6" s="5" t="n">
        <v>83000</v>
      </c>
    </row>
    <row r="7">
      <c r="A7" s="4" t="inlineStr">
        <is>
          <t>Less: Interest</t>
        </is>
      </c>
      <c r="B7" s="5" t="n">
        <v>-2000</v>
      </c>
    </row>
    <row r="8">
      <c r="A8" s="4" t="inlineStr">
        <is>
          <t>Present value of lease liabilities</t>
        </is>
      </c>
      <c r="B8" s="6" t="n">
        <v>81000</v>
      </c>
      <c r="C8" s="6" t="n">
        <v>4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Details Narrative) - USD ($)</t>
        </is>
      </c>
      <c r="B1" s="2" t="inlineStr">
        <is>
          <t>12 Months Ended</t>
        </is>
      </c>
    </row>
    <row r="2">
      <c r="B2" s="2" t="inlineStr">
        <is>
          <t>Jun. 30, 2020</t>
        </is>
      </c>
      <c r="C2" s="2" t="inlineStr">
        <is>
          <t>Jun. 30, 2019</t>
        </is>
      </c>
    </row>
    <row r="3">
      <c r="A3" s="4" t="inlineStr">
        <is>
          <t>Operating lease payment</t>
        </is>
      </c>
      <c r="B3" s="6" t="n">
        <v>73000</v>
      </c>
    </row>
    <row r="4">
      <c r="A4" s="4" t="inlineStr">
        <is>
          <t>Operating lease right of use asset</t>
        </is>
      </c>
      <c r="B4" s="6" t="n">
        <v>80000</v>
      </c>
      <c r="C4" s="6" t="n">
        <v>45000</v>
      </c>
    </row>
    <row r="5">
      <c r="A5" s="4" t="inlineStr">
        <is>
          <t>Operating Lease, Right-of-Use Asset, Statement of Financial Position [Extensible List]</t>
        </is>
      </c>
      <c r="B5" s="4" t="inlineStr">
        <is>
          <t>Other assets</t>
        </is>
      </c>
      <c r="C5" s="4" t="inlineStr">
        <is>
          <t>Other assets</t>
        </is>
      </c>
    </row>
    <row r="6">
      <c r="A6" s="4" t="inlineStr">
        <is>
          <t>Operating lease liability</t>
        </is>
      </c>
      <c r="B6" s="6" t="n">
        <v>81000</v>
      </c>
      <c r="C6" s="6" t="n">
        <v>45000</v>
      </c>
    </row>
    <row r="7">
      <c r="A7" s="4" t="inlineStr">
        <is>
          <t>Operating Lease, Liability, Noncurrent, Statement of Financial Position [Extensible List]</t>
        </is>
      </c>
      <c r="B7" s="4" t="inlineStr">
        <is>
          <t>Other long-term liabilities</t>
        </is>
      </c>
      <c r="C7" s="4" t="inlineStr">
        <is>
          <t>Other long-term liabilities</t>
        </is>
      </c>
    </row>
    <row r="8">
      <c r="A8" s="4" t="inlineStr">
        <is>
          <t>Weighted-average lease term</t>
        </is>
      </c>
      <c r="B8" s="4" t="inlineStr">
        <is>
          <t>6 months</t>
        </is>
      </c>
    </row>
    <row r="9">
      <c r="A9" s="4" t="inlineStr">
        <is>
          <t>Weighted-average discount rate</t>
        </is>
      </c>
      <c r="B9" s="4" t="inlineStr">
        <is>
          <t>4.00%</t>
        </is>
      </c>
    </row>
    <row r="10">
      <c r="A10" s="4" t="inlineStr">
        <is>
          <t>Office and Warehouse Space [Member]</t>
        </is>
      </c>
    </row>
    <row r="11">
      <c r="A11" s="4" t="inlineStr">
        <is>
          <t>Lease expiration date</t>
        </is>
      </c>
      <c r="B11" s="4" t="inlineStr">
        <is>
          <t>Jul. 31,
		2022</t>
        </is>
      </c>
    </row>
    <row r="12">
      <c r="A12" s="4" t="inlineStr">
        <is>
          <t>Office and Warehouse Space [Member] | Minimum [Member]</t>
        </is>
      </c>
    </row>
    <row r="13">
      <c r="A13" s="4" t="inlineStr">
        <is>
          <t>Operating lease payment</t>
        </is>
      </c>
      <c r="B13" s="6" t="n">
        <v>400</v>
      </c>
    </row>
    <row r="14">
      <c r="A14" s="4" t="inlineStr">
        <is>
          <t>Office and Warehouse Space [Member] | Maximum [Member]</t>
        </is>
      </c>
    </row>
    <row r="15">
      <c r="A15" s="4" t="inlineStr">
        <is>
          <t>Operating lease payment</t>
        </is>
      </c>
      <c r="B15" s="5" t="n">
        <v>4400</v>
      </c>
    </row>
    <row r="16">
      <c r="A16" s="4" t="inlineStr">
        <is>
          <t>Office Equipment [Member]</t>
        </is>
      </c>
    </row>
    <row r="17">
      <c r="A17" s="4" t="inlineStr">
        <is>
          <t>Operating lease payment</t>
        </is>
      </c>
      <c r="B17" s="6" t="n">
        <v>1600</v>
      </c>
    </row>
    <row r="18">
      <c r="A18" s="4" t="inlineStr">
        <is>
          <t>Lease expiration date</t>
        </is>
      </c>
      <c r="B18" s="4" t="inlineStr">
        <is>
          <t>Aug. 31,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Details Narrative) - 401K Profit Sharing Plan [Member]</t>
        </is>
      </c>
      <c r="B1" s="2" t="inlineStr">
        <is>
          <t>12 Months Ended</t>
        </is>
      </c>
    </row>
    <row r="2">
      <c r="B2" s="2" t="inlineStr">
        <is>
          <t>Jun. 30, 2020USD ($)Number</t>
        </is>
      </c>
      <c r="C2" s="2" t="inlineStr">
        <is>
          <t>Jun. 30, 2019USD ($)</t>
        </is>
      </c>
    </row>
    <row r="3">
      <c r="A3" s="4" t="inlineStr">
        <is>
          <t>Employee benefit plan, minimum age requirement</t>
        </is>
      </c>
      <c r="B3" s="4" t="inlineStr">
        <is>
          <t>21 years</t>
        </is>
      </c>
    </row>
    <row r="4">
      <c r="A4" s="4" t="inlineStr">
        <is>
          <t>Employee benefit plan, requisite service hours | Number</t>
        </is>
      </c>
      <c r="B4" s="5" t="n">
        <v>1000</v>
      </c>
    </row>
    <row r="5">
      <c r="A5" s="4" t="inlineStr">
        <is>
          <t>Employee benefit plan, employer contribution | $</t>
        </is>
      </c>
      <c r="B5" s="6" t="n">
        <v>329000</v>
      </c>
      <c r="C5" s="6" t="n">
        <v>33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6" t="n">
        <v>4161439</v>
      </c>
      <c r="C4" s="6" t="n">
        <v>1980330</v>
      </c>
    </row>
    <row r="5">
      <c r="A5" s="3" t="inlineStr">
        <is>
          <t>Adjustments to reconcile net income to net cash provided by operating activities:</t>
        </is>
      </c>
    </row>
    <row r="6">
      <c r="A6" s="4" t="inlineStr">
        <is>
          <t>Depreciation</t>
        </is>
      </c>
      <c r="B6" s="5" t="n">
        <v>616468</v>
      </c>
      <c r="C6" s="5" t="n">
        <v>804587</v>
      </c>
    </row>
    <row r="7">
      <c r="A7" s="4" t="inlineStr">
        <is>
          <t>Amortization of finite-life intangible assets</t>
        </is>
      </c>
      <c r="B7" s="5" t="n">
        <v>121762</v>
      </c>
      <c r="C7" s="5" t="n">
        <v>120640</v>
      </c>
    </row>
    <row r="8">
      <c r="A8" s="4" t="inlineStr">
        <is>
          <t>Amortization of debt issuance costs</t>
        </is>
      </c>
      <c r="C8" s="5" t="n">
        <v>1958</v>
      </c>
    </row>
    <row r="9">
      <c r="A9" s="4" t="inlineStr">
        <is>
          <t>Share-based compensation expense</t>
        </is>
      </c>
      <c r="B9" s="5" t="n">
        <v>901932</v>
      </c>
      <c r="C9" s="5" t="n">
        <v>924071</v>
      </c>
    </row>
    <row r="10">
      <c r="A10" s="4" t="inlineStr">
        <is>
          <t>Deferred income taxes</t>
        </is>
      </c>
      <c r="B10" s="5" t="n">
        <v>-126000</v>
      </c>
      <c r="C10" s="5" t="n">
        <v>-265000</v>
      </c>
    </row>
    <row r="11">
      <c r="A11" s="4" t="inlineStr">
        <is>
          <t>Loss on disposal of property and equipment</t>
        </is>
      </c>
      <c r="B11" s="5" t="n">
        <v>2622</v>
      </c>
      <c r="C11" s="5" t="n">
        <v>11186</v>
      </c>
    </row>
    <row r="12">
      <c r="A12" s="4" t="inlineStr">
        <is>
          <t>Loss on disposal of intangible assets</t>
        </is>
      </c>
      <c r="C12" s="5" t="n">
        <v>4840</v>
      </c>
    </row>
    <row r="13">
      <c r="A13" s="3" t="inlineStr">
        <is>
          <t>Changes in operating assets and liabilities:</t>
        </is>
      </c>
    </row>
    <row r="14">
      <c r="A14" s="4" t="inlineStr">
        <is>
          <t>Accounts receivable</t>
        </is>
      </c>
      <c r="B14" s="5" t="n">
        <v>-180635</v>
      </c>
      <c r="C14" s="5" t="n">
        <v>-948734</v>
      </c>
    </row>
    <row r="15">
      <c r="A15" s="4" t="inlineStr">
        <is>
          <t>Contract assets</t>
        </is>
      </c>
      <c r="B15" s="5" t="n">
        <v>93228</v>
      </c>
      <c r="C15" s="5" t="n">
        <v>-219509</v>
      </c>
    </row>
    <row r="16">
      <c r="A16" s="4" t="inlineStr">
        <is>
          <t>Inventories</t>
        </is>
      </c>
      <c r="B16" s="5" t="n">
        <v>-449335</v>
      </c>
      <c r="C16" s="5" t="n">
        <v>-106174</v>
      </c>
    </row>
    <row r="17">
      <c r="A17" s="4" t="inlineStr">
        <is>
          <t>Prepaid expenses and other assets</t>
        </is>
      </c>
      <c r="B17" s="5" t="n">
        <v>78222</v>
      </c>
      <c r="C17" s="5" t="n">
        <v>591457</v>
      </c>
    </row>
    <row r="18">
      <c r="A18" s="4" t="inlineStr">
        <is>
          <t>Income tax receivable</t>
        </is>
      </c>
      <c r="B18" s="5" t="n">
        <v>-262155</v>
      </c>
    </row>
    <row r="19">
      <c r="A19" s="4" t="inlineStr">
        <is>
          <t>Income tax payable</t>
        </is>
      </c>
      <c r="B19" s="5" t="n">
        <v>-288511</v>
      </c>
      <c r="C19" s="5" t="n">
        <v>-108879</v>
      </c>
    </row>
    <row r="20">
      <c r="A20" s="4" t="inlineStr">
        <is>
          <t>Accounts payable and accrued liabilities</t>
        </is>
      </c>
      <c r="B20" s="5" t="n">
        <v>-472589</v>
      </c>
      <c r="C20" s="5" t="n">
        <v>-200899</v>
      </c>
    </row>
    <row r="21">
      <c r="A21" s="4" t="inlineStr">
        <is>
          <t>Net cash provided by operating activities</t>
        </is>
      </c>
      <c r="B21" s="5" t="n">
        <v>4196448</v>
      </c>
      <c r="C21" s="5" t="n">
        <v>2589874</v>
      </c>
    </row>
    <row r="22">
      <c r="A22" s="3" t="inlineStr">
        <is>
          <t>Cash Flows From Investing Activities</t>
        </is>
      </c>
    </row>
    <row r="23">
      <c r="A23" s="4" t="inlineStr">
        <is>
          <t>Expenditures for property and equipment</t>
        </is>
      </c>
      <c r="B23" s="5" t="n">
        <v>-844226</v>
      </c>
      <c r="C23" s="5" t="n">
        <v>-1330598</v>
      </c>
    </row>
    <row r="24">
      <c r="A24" s="4" t="inlineStr">
        <is>
          <t>Proceeds of sales of equipment</t>
        </is>
      </c>
      <c r="C24" s="5" t="n">
        <v>1750</v>
      </c>
    </row>
    <row r="25">
      <c r="A25" s="4" t="inlineStr">
        <is>
          <t>Expenditures for finite-life intangible assets</t>
        </is>
      </c>
      <c r="B25" s="5" t="n">
        <v>-132970</v>
      </c>
      <c r="C25" s="5" t="n">
        <v>-57790</v>
      </c>
    </row>
    <row r="26">
      <c r="A26" s="4" t="inlineStr">
        <is>
          <t>Net cash used in investing activities</t>
        </is>
      </c>
      <c r="B26" s="5" t="n">
        <v>-977196</v>
      </c>
      <c r="C26" s="5" t="n">
        <v>-1386638</v>
      </c>
    </row>
    <row r="27">
      <c r="A27" s="3" t="inlineStr">
        <is>
          <t>Cash Flows From Financing Activities</t>
        </is>
      </c>
    </row>
    <row r="28">
      <c r="A28" s="4" t="inlineStr">
        <is>
          <t>Principal payments on long-term debt including capital lease obligations</t>
        </is>
      </c>
      <c r="C28" s="5" t="n">
        <v>-1103001</v>
      </c>
    </row>
    <row r="29">
      <c r="A29" s="4" t="inlineStr">
        <is>
          <t>Issuance of common stock upon exercise of options</t>
        </is>
      </c>
      <c r="B29" s="5" t="n">
        <v>80369</v>
      </c>
      <c r="C29" s="5" t="n">
        <v>251849</v>
      </c>
    </row>
    <row r="30">
      <c r="A30" s="4" t="inlineStr">
        <is>
          <t>Taxes paid on stock options exercised on a net basis</t>
        </is>
      </c>
      <c r="B30" s="5" t="n">
        <v>-628399</v>
      </c>
    </row>
    <row r="31">
      <c r="A31" s="4" t="inlineStr">
        <is>
          <t>Net cash used in financing activities</t>
        </is>
      </c>
      <c r="B31" s="5" t="n">
        <v>-548030</v>
      </c>
      <c r="C31" s="5" t="n">
        <v>-851152</v>
      </c>
    </row>
    <row r="32">
      <c r="A32" s="4" t="inlineStr">
        <is>
          <t>Net increase in cash</t>
        </is>
      </c>
      <c r="B32" s="5" t="n">
        <v>2671222</v>
      </c>
      <c r="C32" s="5" t="n">
        <v>352084</v>
      </c>
    </row>
    <row r="33">
      <c r="A33" s="3" t="inlineStr">
        <is>
          <t>Cash</t>
        </is>
      </c>
    </row>
    <row r="34">
      <c r="A34" s="4" t="inlineStr">
        <is>
          <t>Beginning of period</t>
        </is>
      </c>
      <c r="B34" s="5" t="n">
        <v>7807928</v>
      </c>
      <c r="C34" s="5" t="n">
        <v>7455844</v>
      </c>
    </row>
    <row r="35">
      <c r="A35" s="4" t="inlineStr">
        <is>
          <t>End of period</t>
        </is>
      </c>
      <c r="B35" s="5" t="n">
        <v>10479150</v>
      </c>
      <c r="C35" s="5" t="n">
        <v>7807928</v>
      </c>
    </row>
    <row r="36">
      <c r="A36" s="3" t="inlineStr">
        <is>
          <t>Supplemental Disclosures of Cash Flow Information</t>
        </is>
      </c>
    </row>
    <row r="37">
      <c r="A37" s="4" t="inlineStr">
        <is>
          <t>Cash paid for interest</t>
        </is>
      </c>
      <c r="B37" s="5" t="n">
        <v>3133</v>
      </c>
      <c r="C37" s="5" t="n">
        <v>22991</v>
      </c>
    </row>
    <row r="38">
      <c r="A38" s="4" t="inlineStr">
        <is>
          <t>Cash paid for income taxes</t>
        </is>
      </c>
      <c r="B38" s="5" t="n">
        <v>1754666</v>
      </c>
      <c r="C38" s="5" t="n">
        <v>1313878</v>
      </c>
    </row>
    <row r="39">
      <c r="A39" s="3" t="inlineStr">
        <is>
          <t>Supplemental Disclosures of Noncash Investing and Financing Activities</t>
        </is>
      </c>
    </row>
    <row r="40">
      <c r="A40" s="4" t="inlineStr">
        <is>
          <t>Property and equipment acquisitions in accounts payable</t>
        </is>
      </c>
      <c r="B40" s="5" t="n">
        <v>1278</v>
      </c>
      <c r="C40" s="6" t="n">
        <v>29405</v>
      </c>
    </row>
    <row r="41">
      <c r="A41" s="4" t="inlineStr">
        <is>
          <t>Intangible asset acquisitions in accounts payable</t>
        </is>
      </c>
      <c r="B41" s="6" t="n">
        <v>57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0</t>
        </is>
      </c>
    </row>
    <row r="3">
      <c r="A3" s="3" t="inlineStr">
        <is>
          <t>Accounting Policies [Abstract]</t>
        </is>
      </c>
    </row>
    <row r="4">
      <c r="A4" s="4" t="inlineStr">
        <is>
          <t>Nature of Business and Summary of Significant Accounting Policies</t>
        </is>
      </c>
      <c r="B4" s="4" t="inlineStr">
        <is>
          <t>Note 1. Nature of Business and Summary of Significant Accounting Policies Nature of business: A summary of the Company’s significant accounting policies
follows: Use of estimates: COVID-19 Pandemic and CARES Act Funding In March 2020, the World
Health Organization designated COVID-19 as a global pandemic. The impact of the COVID-19 pandemic on the Company’s business
remains uncertain and its effects on operational and financial performance will depend in part on future developments, which cannot
be reasonably estimated at this time. Such future developments include, but are not limited to, the duration, scope and severity
of the COVID-19 pandemic in geographic areas in which the Company operates or in which its patients live, actions taken to contain
or mitigate its impact, the impact on governmental healthcare programs and budgets, the development of treatments or vaccines,
and the resumption of widespread economic activity. Due to the inherent uncertainty of the unprecedented and evolving situation,
the Company is unable to predict with confidence the likely impact of the COVID-19 pandemic on its future operations. The COVID-19 pandemic
has created significant volatility, uncertainty and economic disruption and has negatively impacted business in the Company’s
industry starting in March 2020. In particular, certain healthcare facilities and clinics restricted access to their clinicians,
reducing patient consultations and treatments, or closed temporarily due to the COVID-19 pandemic, which reduced homecare referrals
and resulted in institutional orders being postponed. The Company believes that these and other responses by healthcare systems
had a negative impact on the Company’s operating results and cash flows during the fourth quarter of fiscal 2020. In response to the negative
impacts of the COVID-19 pandemic on the Company’s business, in April 2020 the Company initiated cost-containment measures,
which included reducing discretionary and variable spend, such as travel, and the use of contractors, consultants, temporary help
and employee furloughs in its manufacturing and general and administrative functions due to lower near-term demand for its products. The Company has also
taken measures to ensure the safety of its employees and to comply with applicable governmental orders. The Company considers its
business to be essential under applicable orders due primarily to its role in manufacturing and supplying needed medical devices
to patients with respiratory related issues. In response to the COVID-19
pandemic and the U.S. federal government’s declaration of a public health emergency, the CMS implemented a number of temporary
rule changes and waivers to allow prescribers to best treat patients during the period of the public health emergency. These waivers
are retroactively effective to March 1, 2020. Clinical indications and documentation typically required will not be enforced for
respiratory related products including the SmartVest System (solely with respect to Medicare patients). The minimum documentation
now requires a valid order and documentation of a respiratory related diagnosis. Face-to-face and in-person requirements for respiratory
devices are being waived during such period, which is currently scheduled to expire in October 2020. On April 10, 2020, the
Company received a stimulus payment in the amount of approximately $913,000 under the Provider Relief Fund established pursuant
to the Coronavirus Aid Relief, and Economic Security Act (“CARES Act”), which is intended to offset losses in revenue
and expenses Medicare fee-for-service providers incurred due to the impacts of the COVID-19 pandemic. The Company, a Medicare fee-for-service
provider, incurred revenue losses subsequent to receipt of the funds in excess of the amount of the stimulus payment, and recognized
the full amount as income during fiscal 2020. Revenue recognition: Shipping and handling
expense: Cash: Accounts receivable: Contract assets: Inventories: Property and equipment: Finite-life intangible assets: Long-lived assets: If the Company believes the carrying value
is unrecoverable, then it recognizes an impairment charge necessary to reduce the unamortized balance to the estimated fair value
of the asset or asset group. The amount of such impairment is charged to operations in the current period. Warranty liability: Changes in the Company’s warranty
liability were approximately as follows:
Years
Ended June 30,
2020 2019
Beginning warranty reserve $ 810,000 $ 760,000
Accrual for products sold 79,000 201,000
Expenditures and costs incurred for warranty claims (149,000 ) (151,000 )
Ending warranty reserve $ 740,000 $ 810,000 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Research and development: Advertising costs: Share-based payments: Fair value of financial instruments:
Basic and diluted earnings per share:
New accounting pronouncements: Impact on Previously Reported Results: The following table presents a recast of selected unaudited
statement of operations line items after giving effect to the adoption of ASC 842:
For
the twelve months ended June 30, 2019
As
Previously Reported Effect of Adoption As
Adjusted
Net revenues $ 31,299,750 $ — $ 31,299,750
Cost of revenues 7,451,806 — 7,451,806
Gross
profit 23,847,944 — 23,847,944
Operating expenses
Selling, general and administrative 20,446,122 (11,112 ) 20,435,010
Research and development 583,311 — 583,311
Total
operating expenses 21,029,433 (11,112 ) 21,018,321
Operating
income 2,818,511 11,112 2,829,623
Interest income, net 90,707 — 90,707
Net
income before income taxes 2,909,218 11,112 2,920,330
Income tax expense 940,000 — 940,000
Net
income $ 1,969,218 $ 11,112 $ 1,980,330
Income per share:
Basic $ 0.24 $ 0.00 $ 0.24
Diluted $ 0.23 $ 0.00 $ 0.23 The following table presents a recast of selected unaudited
balance sheet line items after giving effect to the adoption of ASC 842:
June
30, 2019
As Previously Reported
Effect of Adoption As
Adjusted
Assets
Other assets $ — $ 45,044 $ 45,044
Liabilities
and Shareholder’s Equity
Current maturities of other long-term liabilities — 30,320 30,320
Other long-term liabilities — 14,737 14,737
Retained earnings 9,522,076 (12 ) 9,522,064 The following table presents a recast of selected unaudited
statement of cash flow line items after giving effect to the adoption of ASC 842:
For
the Twelve months ended June 30, 2019
As Previously Reported
Effect of Adoption
As Adjusted
Cash
Flow from Operating Activities
Net income $ 1,969,218 $ 11,112 $ 1,980,330
Changes in operating assets and liabilities:
Prepaid expenses and other assets 404,234 187,223 591,457
Accounts payable and accrued liabilities (2,564 ) (198,335 ) (200,89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0</t>
        </is>
      </c>
    </row>
    <row r="3">
      <c r="A3" s="3" t="inlineStr">
        <is>
          <t>Revenue from Contract with Customer [Abstract]</t>
        </is>
      </c>
    </row>
    <row r="4">
      <c r="A4" s="4" t="inlineStr">
        <is>
          <t>Revenues</t>
        </is>
      </c>
      <c r="B4" s="4" t="inlineStr">
        <is>
          <t xml:space="preserve">Note 2. Revenues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as further described below under Performance obligations and transaction price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If an arrangement includes multiple performance obligations,
the consideration is allocated between the performance obligations in proportion to their estimated standalone selling price, unless
discounts or variable consideration is attributable to one or more but not all the performance obligations. Costs related to products
delivered are recognized in the period incurred, unless criteria for capitalization of costs under FASB Accounting Standards Codification
(“ASC”) 340-40, “Other Assets and Deferred Costs” (“ASC 340”), or other applicable guidance
are met. The Company includes shipping and handling fees in net revenues.
Shipping and handling costs associated with the shipment of the Company’s SmartVest® Airway Clearance System (“SmartVest
System”) after control has transferred to a customer are accounted for as a fulfillment cost and are included in cost of
revenues. The timing of revenue recognition, billings and cash collections
results in accounts receivable on the balance sheets as further described below under Accounts receivable Contract
assets Disaggregation of revenues.
For
the twelve months ended June 30,
2020 2019
Home Care $ 29,322,649 $ 28,948,861
Institutional 1,999,784 1,603,522
Home Care Distributor 430,363 —
International 717,892 747,367
Total $ 32,470,688 $ 31,299,750 In the following table, home care revenue is disaggregated by
payer type:
For
the twelve months ended June 30,
2020 2019
Commercial $ 11,728,179 $ 13,106,919
Medicare 14,863,032 13,787,059
Medicaid 1,696,380 1,230,766
Other 1,035,058 824,117
Total $ 29,322,649 $ 28,948,861 Revenues in the Company’s home care, home care distributor
and international markets are recognized at a point in time when control passes to the customer upon product shipment or delivery.
Revenues in the Company’s institutional market include sales recognized at a point in time upon shipment or delivery as well
as revenues recognized over time under operating leases. Performance obligations and transaction price. Home care market The Company makes available to its home care patients
limited post-sale services that are not material in the context of the contracts, either individually or taken together, and therefore
does not consider them to be performance obligations. The costs associated with the services are accrued and expensed when the
related revenues are recognized. As such, transactions in the home care market consist of a single performance obligation: the
SmartVest System. Home care patients generally will rely on third-party
payers, including commercial payers and governmental payers such as Medicare, Medicaid and the U.S. Department of Veterans Affairs
to cover and reimburse all or part of the cost of the SmartVest System. The third-party payers’ reimbursement programs fall
into three types, distinguished by the differences in the timing of payments from the payer, consisting of either (i) outright
sale, in which payment is received from the payer based on standard terms, (ii) capped installment sale, under which the SmartVest
System is sold for a series of payments that are capped not to exceed a prescribed or negotiated amount over a period of time or
(iii) installment sale, under which the SmartVest System is paid for over a period of several months as long as the patient continues
to use the SmartVest System. Regardless of the type of transaction, provided criteria
for an enforceable contract are met, it is the Company’s long-standing business practice to regard all home care agreements
as transferring control to the patient upon shipment or delivery, in spite of possible payment cancellation under government or
commercial programs where the payer is controlling the payment over specified time periods. For home care sales that feature installment
payments, the ultimate amount of consideration received from Medicare, Medicaid or commercial payers can be significantly less
than expected if the contract is terminated due to changes in the patient’s status, including insurance coverage, hospitalization,
death or otherwise becoming unable to use the SmartVest System. However, once delivered to a patient who needs the SmartVest System,
the patient is under no obligation to return the SmartVest System should payments be terminated as a result of the described contingencies.
As a result, the Company’s product sales qualify for point in time revenue recognition. Control transfers to the patient,
and revenue is recognized, upon shipment of the SmartVest System. At this point, physical possession and the significant risks
and rewards of ownership are transferred to the patient and either a current or future right to payment is triggered, as further
discussed under Accounts receivable Contract assets The Company’s contractually stated transaction
prices in the home care market are generally set by the terms of the contracts negotiated with insurance companies or by government
programs. The transaction price for the Company’s products may be further impacted by variable consideration. ASC 606 requires
the Company to adjust the transaction price at contract inception and throughout the contract duration for the estimated value
of payments to be received from insurance payers based on historical experience and other available information, subject to the
constraint on estimates of variable consideration. Transactions requiring estimates of variable consideration primarily include
(i) capped installment payments, which are subject to the third-party payer’s termination due to changes in insurance coverage,
death or the patient’s discontinued use of the SmartVest System, (ii) contracts under appeal and (iii) patient responsibility
amounts for deductibles, coinsurance, copays and other similar payments. Although estimates may be made on a contract-by-contract
basis, whenever possible, the Company uses all available information including historical collection patterns to estimate variable
consideration for portfolios of contracts. The Company’s estimates of variable consideration consist of amounts it may receive
from insurance providers in excess of its initial revenue estimate due to patients meeting deductibles or coinsurance during the
payment duration, changes to a patient’s insurance status, changes in an insurance allowable, claims in appeals with Medicare
and amounts received directly from patients for their allowable or coinsurance. The Company believes it has representative historical
information to estimate the amount of variable consideration in relevant portfolios considering the significant experience it has
with each portfolio and the similarity of patient accounts within a portfolio. The analysis includes steps to ensure that revenue
recognized on a portfolio basis does not result in a material difference when compared with an individual contract approach. The
Company also leverages its historical experience and all available relevant information for each portfolio of contracts to minimize
the risk its estimates used to arrive at the transaction price will result in a significant reversal in the amount of cumulative
revenue recognized when the uncertainty associated with the variable consideration is subsequently resolved. Variable consideration
is included in the transaction price if, in the Company’s judgment, it is probable that a significant future reversal of
cumulative revenue under the contract will not occur. For example, for contracts in which the Company believes
the criteria for reimbursement under government or commercial payer contracts have been met but for which coverage is unconfirmed
or payments are under appeal, the Company has significant observable evidence of relatively consistent claims recovery experience
over the prior three to five years. The Company believes the low volatility in historical claims approval rates for populations
of patients whose demographics are similar to those of current patients provides reliable predictive value in arriving at estimates
of variable consideration in such contracts. Similarly, historical payment trends for recovery of claims subject to payer installments
and payments from patients have remained relatively consistent over the past five years. No significant changes in patient demographics
or other relevant factors have occurred that would limit the predictive value of such payment trends in estimating variable consideration
for current contracts. As a result, the Company believes its estimates of variable consideration are generally not subject to the
risk of significant revenue reversal. For each type of variable consideration discussed
above, there are a large number of contracts with similar characteristics with a wide range of possible transaction prices. For
that reason, the Company uses the probability-weighted expected value method provided under ASC 606 to estimate variable consideration. The Company often receives payment from third-party
payers for the SmartVest System sales over a period of time that may exceed one year. Despite these extended payment terms, no
significant financing component is deemed to exist because the purpose of such terms is not to provide financing to the patient,
the payer or the Company. Rather, the extended payment terms are mandated by the government or commercial insurance programs; the
fundamental purpose of which is to avoid paying the full purchase price of equipment that may potentially be used by the patient
for only a short period of time. Home Care Distributors. Institutional market.
● Outright sale – Under these transactions, the Company sells its products for a prescribed or negotiated price. Transfer of control of the product, and associated revenue recognition, occurs at the time of shipment and payment is made within normal credit terms, usually within 30 days.
● Rentals – Under these transactions, the customer obtains a right to use the product for a period of time in exchange for consideration as usage occurs. These transactions are treated as operating leases and revenue is recognized ratably over the applicable rental period. Lease revenue recognized during fiscal 2020 and 2019 was approximately $6,000 and $38,000, respectively. International market. Product Warranty. Accounts receivable. Contract assets. Incremental costs to obtain a contract. . Contract balances.
June 30, 2020 June 30, 2019
Receivables, included in “Accounts receivable, net of allowance for doubtful accounts” $ 12,940,677 $ 12,760,042
Contract assets $ 902,619 $ 995,847 Significant changes in contract assets during the period are
as follows:
Twelve Months Ended Fiscal Year Ended
June 30, 2020 June 30, 2019
Increase (decrease) Increase (decrease)
Contract assets, beginning $ 995,847 $ 776,338
Reclassification of contract assets to accounts receivable (1,857,818 ) (2,012,619 )
Contract assets recognized 1,733,835 2,169,835
Increase as a result of changes in the estimate of amounts to be realized from payers, excluding amounts transferred to receivables during the period 30,755 62,293
Contract assets, ending $ 902,619 $ 995,8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Note 3. Inventories The components of inventories at June 30,
2020 and 2019 were approximately as follows:
June 30,
2020 2019
Parts inventory $ 2,271,000 $ 1,783,000
Work in process 127,000 444,000
Finished goods 827,000 521,000
Estimated inventory to be returned 150,000 184,000
Less: Reserve for obsolescence (290,000 ) (310,000 )
Total $ 3,085,000 $ 2,62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15:33Z</dcterms:created>
  <dcterms:modified xmlns:dcterms="http://purl.org/dc/terms/" xmlns:xsi="http://www.w3.org/2001/XMLSchema-instance" xsi:type="dcterms:W3CDTF">2020-08-25T16:15:33Z</dcterms:modified>
</cp:coreProperties>
</file>